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ORGANIZATION AND PLAN OF BUSI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S (Details)" sheetId="28" state="visible" r:id="rId28"/>
    <sheet xmlns:r="http://schemas.openxmlformats.org/officeDocument/2006/relationships" name="RELATED PARTY TRANSACTIONS (Det" sheetId="29" state="visible" r:id="rId29"/>
    <sheet xmlns:r="http://schemas.openxmlformats.org/officeDocument/2006/relationships" name="RELATED PARTY TRANSACTIONS - Re" sheetId="30" state="visible" r:id="rId30"/>
    <sheet xmlns:r="http://schemas.openxmlformats.org/officeDocument/2006/relationships" name="COMMITMENTS (Details)" sheetId="31" state="visible" r:id="rId31"/>
    <sheet xmlns:r="http://schemas.openxmlformats.org/officeDocument/2006/relationships" name="COMMITMENTS - Forward Purchase " sheetId="32" state="visible" r:id="rId32"/>
    <sheet xmlns:r="http://schemas.openxmlformats.org/officeDocument/2006/relationships" name="COMMITMENTS - Contingent Fee Ar" sheetId="33" state="visible" r:id="rId33"/>
    <sheet xmlns:r="http://schemas.openxmlformats.org/officeDocument/2006/relationships" name="COMMITMENTS - Commitment Letter" sheetId="34" state="visible" r:id="rId34"/>
    <sheet xmlns:r="http://schemas.openxmlformats.org/officeDocument/2006/relationships" name="COMMITMENTS - Sponsor Agreement" sheetId="35" state="visible" r:id="rId35"/>
    <sheet xmlns:r="http://schemas.openxmlformats.org/officeDocument/2006/relationships" name="SHAREHOLDERS' EQUITY - Preferen" sheetId="36" state="visible" r:id="rId36"/>
    <sheet xmlns:r="http://schemas.openxmlformats.org/officeDocument/2006/relationships" name="SHAREHOLDERS' EQUITY - Ordinary" sheetId="37" state="visible" r:id="rId37"/>
    <sheet xmlns:r="http://schemas.openxmlformats.org/officeDocument/2006/relationships" name="WARRANTS (Details)" sheetId="38" state="visible" r:id="rId38"/>
    <sheet xmlns:r="http://schemas.openxmlformats.org/officeDocument/2006/relationships" name="FAIR VALUE MEASUREMENTS - Compa" sheetId="39" state="visible" r:id="rId39"/>
    <sheet xmlns:r="http://schemas.openxmlformats.org/officeDocument/2006/relationships" name="FAIR VALUE MEASUREMENTS - Chang" sheetId="40" state="visible" r:id="rId40"/>
    <sheet xmlns:r="http://schemas.openxmlformats.org/officeDocument/2006/relationships" name="FAIR VALUE MEASUREMENTS - Addi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1</t>
        </is>
      </c>
    </row>
    <row r="7">
      <c r="A7" s="3" t="inlineStr">
        <is>
          <t>Entity File Number</t>
        </is>
      </c>
      <c r="B7" s="3" t="inlineStr">
        <is>
          <t>001-39331</t>
        </is>
      </c>
    </row>
    <row r="8">
      <c r="A8" s="3" t="inlineStr">
        <is>
          <t>Entity Registrant Name</t>
        </is>
      </c>
      <c r="B8" s="3" t="inlineStr">
        <is>
          <t>Trebia Acquisition Corp.</t>
        </is>
      </c>
    </row>
    <row r="9">
      <c r="A9" s="3" t="inlineStr">
        <is>
          <t>Entity Incorporation, State or Country Code</t>
        </is>
      </c>
      <c r="B9" s="3" t="inlineStr">
        <is>
          <t>E9</t>
        </is>
      </c>
    </row>
    <row r="10">
      <c r="A10" s="3" t="inlineStr">
        <is>
          <t>Entity Tax Identification Number</t>
        </is>
      </c>
      <c r="B10" s="3" t="inlineStr">
        <is>
          <t>98-1531250</t>
        </is>
      </c>
    </row>
    <row r="11">
      <c r="A11" s="3" t="inlineStr">
        <is>
          <t>Entity Address State Or Province</t>
        </is>
      </c>
      <c r="B11" s="3" t="inlineStr">
        <is>
          <t>NY</t>
        </is>
      </c>
    </row>
    <row r="12">
      <c r="A12" s="3" t="inlineStr">
        <is>
          <t>Entity Address, Address Line One</t>
        </is>
      </c>
      <c r="B12" s="3" t="inlineStr">
        <is>
          <t>41 Madison Avenue, Suite 2020</t>
        </is>
      </c>
    </row>
    <row r="13">
      <c r="A13" s="3" t="inlineStr">
        <is>
          <t>Entity Address, City or Town</t>
        </is>
      </c>
      <c r="B13" s="3" t="inlineStr">
        <is>
          <t>New York</t>
        </is>
      </c>
    </row>
    <row r="14">
      <c r="A14" s="3" t="inlineStr">
        <is>
          <t>Entity Address, Postal Zip Code</t>
        </is>
      </c>
      <c r="B14" s="3" t="inlineStr">
        <is>
          <t>10010</t>
        </is>
      </c>
    </row>
    <row r="15">
      <c r="A15" s="3" t="inlineStr">
        <is>
          <t>City Area Code</t>
        </is>
      </c>
      <c r="B15" s="3" t="inlineStr">
        <is>
          <t>646</t>
        </is>
      </c>
    </row>
    <row r="16">
      <c r="A16" s="3" t="inlineStr">
        <is>
          <t>Local Phone Number</t>
        </is>
      </c>
      <c r="B16" s="3" t="inlineStr">
        <is>
          <t>450-9187</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05833</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Transition Report</t>
        </is>
      </c>
      <c r="B29" s="3" t="inlineStr">
        <is>
          <t>true</t>
        </is>
      </c>
    </row>
    <row r="30">
      <c r="A30" s="3" t="inlineStr">
        <is>
          <t>Units, each consisting of one Class A ordinary share and one-third of one redeemable warrant</t>
        </is>
      </c>
    </row>
    <row r="31">
      <c r="A31" s="3" t="inlineStr">
        <is>
          <t>Title of 12(b) Security</t>
        </is>
      </c>
      <c r="B31" s="3" t="inlineStr">
        <is>
          <t>Units, each consisting of one Class A ordinary share and one-third of one redeemable warrant</t>
        </is>
      </c>
    </row>
    <row r="32">
      <c r="A32" s="3" t="inlineStr">
        <is>
          <t>Trading Symbol</t>
        </is>
      </c>
      <c r="B32" s="3" t="inlineStr">
        <is>
          <t>TREB.U</t>
        </is>
      </c>
    </row>
    <row r="33">
      <c r="A33" s="3" t="inlineStr">
        <is>
          <t>Security Exchange Name</t>
        </is>
      </c>
      <c r="B33" s="3" t="inlineStr">
        <is>
          <t>NYSE</t>
        </is>
      </c>
    </row>
    <row r="34">
      <c r="A34" s="3" t="inlineStr">
        <is>
          <t>Class A ordinary shares</t>
        </is>
      </c>
    </row>
    <row r="35">
      <c r="A35" s="3" t="inlineStr">
        <is>
          <t>Title of 12(b) Security</t>
        </is>
      </c>
      <c r="B35" s="3" t="inlineStr">
        <is>
          <t>Class A ordinary shares, par value $0.0001 per share</t>
        </is>
      </c>
    </row>
    <row r="36">
      <c r="A36" s="3" t="inlineStr">
        <is>
          <t>Trading Symbol</t>
        </is>
      </c>
      <c r="B36" s="3" t="inlineStr">
        <is>
          <t>TREB</t>
        </is>
      </c>
    </row>
    <row r="37">
      <c r="A37" s="3" t="inlineStr">
        <is>
          <t>Security Exchange Name</t>
        </is>
      </c>
      <c r="B37" s="3" t="inlineStr">
        <is>
          <t>NYSE</t>
        </is>
      </c>
    </row>
    <row r="38">
      <c r="A38" s="3" t="inlineStr">
        <is>
          <t>Entity Common Stock, Shares Outstanding</t>
        </is>
      </c>
      <c r="C38" s="4" t="n">
        <v>51750000</v>
      </c>
    </row>
    <row r="39">
      <c r="A39" s="3" t="inlineStr">
        <is>
          <t>Class B ordinary shares</t>
        </is>
      </c>
    </row>
    <row r="40">
      <c r="A40" s="3" t="inlineStr">
        <is>
          <t>Entity Common Stock, Shares Outstanding</t>
        </is>
      </c>
      <c r="C40" s="4" t="n">
        <v>12937500</v>
      </c>
    </row>
    <row r="41">
      <c r="A41" s="3" t="inlineStr">
        <is>
          <t>Redeemable warrants, each whole warrant exercisable for one Class A ordinary share at an exercise price of $11.50 per share</t>
        </is>
      </c>
    </row>
    <row r="42">
      <c r="A42" s="3" t="inlineStr">
        <is>
          <t>Title of 12(b) Security</t>
        </is>
      </c>
      <c r="B42" s="3" t="inlineStr">
        <is>
          <t>Redeemable warrants, each whole warrant exercisable for one Class A ordinary share at an exercise price of $11.50 per share</t>
        </is>
      </c>
    </row>
    <row r="43">
      <c r="A43" s="3" t="inlineStr">
        <is>
          <t>Trading Symbol</t>
        </is>
      </c>
      <c r="B43" s="3" t="inlineStr">
        <is>
          <t>TREB WS</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5" t="inlineStr">
        <is>
          <t>INITIAL PUBLIC OFFERING</t>
        </is>
      </c>
    </row>
    <row r="4">
      <c r="A4" s="3" t="inlineStr">
        <is>
          <t>INITIAL PUBLIC OFFERING</t>
        </is>
      </c>
      <c r="B4" s="3" t="inlineStr">
        <is>
          <t>NOTE 4. INITIAL PUBLIC OFFERING Pursuant to the Initial Public Offering, the Company sold 51,750,000 Units, which includes the full exercise by the underwriter of its option to purchase an additional 6,750,000 Units, at a purchase price of $10.00 per Unit. Each Unit consists of one Class A ordinary share and one-third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5" t="inlineStr">
        <is>
          <t>PRIVATE PLACEMENT</t>
        </is>
      </c>
    </row>
    <row r="4">
      <c r="A4" s="3" t="inlineStr">
        <is>
          <t>PRIVATE PLACEMENT</t>
        </is>
      </c>
      <c r="B4" s="3" t="inlineStr">
        <is>
          <t>NOTE 5. PRIVATE PLACEMENT Simultaneously with the closing of the Initial Public Offering, the Sponsors purchased an aggregate of 8,233,334 Private Placement Warrants at a price of $1.50 per Private Placement Warrant from the Company in a private placement, for an aggregate purchase price of $12,350,000. Each Private Placement Warrant is exercisable for one Class A ordinary share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NOTE 6. RELATED PARTY TRANSACTIONS Founder Shares On February 18, 2020, the Sponsors purchased 10,781,250 of the Company’s Class B ordinary shares (the “Founder Shares”) for an aggregate purchase price of $25,000. On June 16, 2020, the Company effected a share dividend of 2,156,250 shares, resulting in the Sponsors holding an aggregate of 12,937,500 Founder Shares. All share and per-share amounts have been retroactively restated to reflect the share dividend. The Founder Shares included an aggregate of up to 1,687,500 shares subject to forfeiture by the Sponsors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1,687,500 Founder Shares are no longer subject to forfeiture. The Sponso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 Administrative Support Agreement The Company entered into an agreement whereby, commencing on June 16, 2020, the Company will pay BGPT Trebia LP up to $10,000 per month for office space and administrative support services. Upon completion of a Business Combination or its liquidation, the Company will cease paying these monthly fees. For the three months and nine months ended September 30, 2021, total expenses related to the Administrative Support Agreement amounted to $30,000 and $90,000, respectively. For the three months ended September 30, 2020 and for the period from February 11, 2020 (inception) to September 30, 2020, the Company incurred $30,000 Related Party Loans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 Promissory Note On July 13, 2021 the Sponsors made available to the Company a loan of up to $500,000 pursuant to two promissory notes issued to the Company from the BGPT Sponsor in the amount of $212,500 (the “BGPT Note”) and to Trasimene Sponsor $287,500 (the “Trasimene Note”). The Company is entitled to submit drawdown requests to the Sponsor from time to time and the proceeds from any amounts borrowed under the note will be used for on-going operational expenses and certain other expenses. The notes are unsecured, non-interest bearing and mature on the earlier of: (i) May 31, 2022, or (ii) the date on which the Company consummates a Business Combination. On July 13, 2021, the Company drew-down $106,250 under the BGPT Note and $143,750 under the Trasimene Note. On August 9, 2021, the Company drew-down an additional $75,000 under the BGPT Note. As of September 30, 2021, the outstanding balance under the promissory notes was $4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5" t="inlineStr">
        <is>
          <t>COMMITMENTS</t>
        </is>
      </c>
    </row>
    <row r="4">
      <c r="A4" s="3" t="inlineStr">
        <is>
          <t>COMMITMENTS</t>
        </is>
      </c>
      <c r="B4" s="3" t="inlineStr">
        <is>
          <t>NOTE 7. COMMITMENTS Registration Rights Pursuant to a registration rights agreement entered into on June 19,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 the Company has agreed to use its reasonable best efforts (i) to file within 30 days after the closing of the initial business combination a resale shelf registration statement with the SEC for a secondary offering of the forward purchase shares and the forward purchase warrants (and underlying Class A ordinary shares), (ii) to cause such registration statement to be declared effective promptly thereafter, (iii) to maintain the effectiveness of such registration statement until the earliest of (A) the date on which Cannae Holdings, Inc. (“Cannae Holdings”) or its assignee cease to hold the securities covered thereby, and (B) the date all of the securities covered thereby can be sold publicly without restriction or limitation under Rule 144 under the Securities Act and (iv) after such registration statement is declared effective, cause us to conduct underwritten offerings, subject to certain limitations. In addition, the forward purchase agreement provides for certain “piggy-back” registration rights to the holders of forward purchase securities to include their securities in other registration statements filed by us. Underwriting Agreement The underwriters are entitled to a deferred fee of $0.35 per Unit, or $18,112,500 in the aggregate. The deferred fee will become payable to the underwriters from the amounts held in the Trust Account solely in the event that the Company completes a Business Combination, subject to the terms of the underwriting agreement. Forward Purchase Agreement On June 5, 2020, the Company entered into a forward purchase agreement with Cannae Holdings, a diversified holding company which is externally managed by Trasimene Capital Management, LLC but is not an affiliate of the Company or the Sponsors, pursuant to which Cannae Holdings will purchase Class A ordinary shares in an aggregate share amount equal to 7,500,000 Class A ordinary shares, plus an aggregate of 2,500,000 redeemable warrants to purchase one Class A ordinary share at $11.50 per share, for an aggregate purchase price of $75,000,000, or $10.00 per Class A ordinary share, in a private placement to occur concurrently with the closing of the Business Combination. The warrants to be issued as part of the forward purchase agreement will be identical to the warrants sold as part of the units in this offering. In connection with the forward purchase securities sold to Cannae Holdings, the Sponsors will receive (by way of an adjustment to their existing Class B ordinary shares) an aggregate number of additional Class B ordinary shares so that the initial shareholders, in the aggregate, on an as-converted basis, will hold 20% of the Company’s Class A ordinary shares at the time of the closing of the Business Combination. The obligations under the forward purchase agreement do not depend on whether any Class A ordinary shares are redeemed by the public shareholders. Under the forward purchase agreement, the Company will provide a right of first offer to Cannae Holdings, if the Company proposes to raise additional capital by issuing any equity, or securities convertible into, exchangeable or exercisable for equity securities, other than the units and certain excluded securities. In addition, if the Company seeks shareholder approval of a Business Combination, Cannae Holdings has agreed under the forward purchase agreement to vote any Class A ordinary shares owned by Cannae Holdings in favor of any proposed initial Business Combination. In connection with the signing of the Business Combination Agreement and Backstop Agreement, Trebia and Cannae entered into a FPA Termination Agreement to terminate the June 5, 2020 Forward Purchase Agreement. Contingent Fee Arrangement The Company has entered into a fee arrangement with a service provider pursuant to which certain fees incurred by the Company in connection with a potential Business Combination will be deferred and become payable only if the Company consummates a Business Combination. If a Business Combination does not occur, the Company will not be required to pay these contingent fees. As of September 30, 2021 and December 31, 2020, the amount of these contingent fees was approximately $5,288,750 and $2,853,572, respectively. There can be no assurances that the Company will complete a Business Combination. ​ Business Combination Agreement As previously disclosed on a Form 8-K filed with the SEC on June 29, 2021, on June 28, 2021, the Company entered into a certain Business Combination Agreement (the “Business Combination Agreement”) by and among S1 Holdco, LLC, a Delaware limited liability company (“System1”), System1 SS Protect Holdings, Inc., a Delaware corporation (“Protected” and, together with System1, collectively, the “Targets”) and the other parties signatory thereto. The Business Combination Agreement provides for, among other things, the consummation of the following transactions (the “Business Combination”): (i) the Company will transfer by way of continuation from the Cayman Islands to Delaware and domesticate as a Delaware corporation in accordance with Section 388 of the DGCL and with Section 206 of the Cayman Islands Companies Act (As Revised) (the “Domestication”), and (ii) upon which time, the Company will enter into a series of business combination transactions which, following the consummation of the Business Combination, will result in each of (A) System1, LLC, a Delaware limited liability company and the current operating subsidiary of System1, and (B) Protected.net Group Limited, a private limited company organized under the laws of the United Kingdom and the current operating subsidiary of Protected, becoming subsidiaries of the Company (such combined company, “System1 Group”). Following the consummation of the Business Combination, System1 Group will be organized in an “Up-C” structure, in which substantially all of the assets and business of the Company will be held by subsidiaries of System1. System1 Group’s business will continue to operate through the subsidiaries of System1 and Protected. Upon consummation of the Business Combination, and after the Domestication, the Company will have three classes of common stock, which are as follows: ● Class A common stock, par value $0.0001 per share (the “System1 Group Class A Common Stock”), which will be publicly traded. ● Class C common stock, par value $0.0001 per share (the “System1 Group Class C Common Stock”), which will have the right to one vote per share. ● Class D common stock, par value $0.0001 per share (“System1 Group Class D Common Stock”), that do not entitle the holder to any voting rights except as required by applicable law. The System1 Group Class D Common Stock will automatically convert into shares of System1 Group Class A Common Stock on a one-for-one basis if, following the closing of the Business Combination (the “Closing”), the post-Closing dollar volume-weighted average price (“VWAP”) of System1 Group equals or exceeds $12.50 per share (as adjusted for share splits, share capitalizations, reorganizations, recapitalizations and the like) for any twenty (20) trading days within a period of thirty (30) consecutive trading days before the fifth anniversary of the Closing. If the System1 Group Class D Conversion Event has not occurred by the fifth anniversary of the Closing, all outstanding shares of System1 Group Class D Common Stock will automatically be forfeited to the System1 Group and canceled for no consideration therefor, including any dividends or dividend catch-up payments owed in respect thereof. Subject to the terms of the Business Combination Agreement, the aggregate consideration to be paid to the equity holders of System1 and Protected in connection with the Business Combination will be a combination of cash and equity consideration. The aggregate cash consideration payable under the Business Combination Agreement will be approximately $462,500,000 (the “Closing Cash Consideration”) of which (x) approximately $212,500,000 cash proceeds will be received by System1 and Protected management equity holders (subject to certain adjustments set forth in the Business Combination Agreement), and (y) $250,361,620 cash proceeds will be received by certain non-management equity holders of System1. The aggregate equity consideration payable under the Business Combination Agreement will be approximately $667,500,000, consisting of shares of the Company’s Class A Common Stock and the Company’s Class C Common Stock (valued at $10 per share) (the “Closing Equity Consideration”). In the event that the value of shareholder redemptions exceeds $417,500,000, then the Closing Cash Consideration and Closing Equity Consideration are subject to a dollar-for-dollar adjustment. In such case, current equity holders of System1 and Protected have, pursuant to the terms of the Business Combination Agreement, agreed to reduce the Closing Cash Consideration by such amount and proportionally increase the Closing Equity Consideration. If the value of shareholder redemptions exceeds $462,500,000, the current equity holders of System1 and Protected may elect, in their sole discretion, to further reduce the Closing Cash Consideration and proportionally increase the Closing Equity Consideration. In connection with the Business Combination Agreement, Trebia entered into a commitment letter (the “Commitment Letter”) with Bank of America, N.A. (“Bank of America”) pursuant to which at the closing of the Business Combination, Bank of America has committed to provide Orchid Finco LLC (“Finco”), as the borrower, a $400 million first lien term loan facility (the “Term Loan”) and a $50 million revolving facility (the “Revolving Facility” and, together with the Term Facility, the “New Facility”). The Term Loan will mature seven years after the Closing and will amortize in equal quarterly installments in an aggregate annual amount equal to 1% of the original principal amount of the Term Loan. The Revolving Facility will mature five years after the Closing. The $518 million of cash currently held in Trebia’s trust account will be backstopped by the $200 million Cannae Subscription, together with $218 million of the Bank of America Term Loan, which will be utilized as a backstop for potential future redemptions by Trebia public shareholders. This in conjunction with the Seller Backstop Amount and the Additional Seller Backstop Election provides for a potential 100% backstop for potential future redemptions by Trebia public shareholders. Bank of America’s commitment to provide the New Facility is subject to a limited number of conditions, including the non-occurrence of a material adverse effect with respect to the Targets. Sponsor Agreement In connection with the execution of the Business Combination Agreement and the Backstop Agreement, as defined below, Trebia amended and restated (a) that certain letter agreement, dated June 19, 2020, by and among the Sponsors and Trebia and (b) that certain letter agreement, dated June 19, 2020, by and among Trebia, certain of the directors and officers of Trebia (the “Insiders”) and the other parties thereto, and entered into that certain sponsor agreement (the “Sponsor Agreement”) with the Sponsors, Cannae, the Insiders, System1 and Protected. Pursuant to the Sponsor Agreement, among other things, the Sponsors along with Cannae and the Insiders agreed (i) to vote any Trebia securities in favor of the Business Combination and other Trebia Shareholder Matters (as defined in the Business Combination Agreement), (ii) not to seek redemption of any Trebia securities, (iii) not to transfer any Trebia securities for the period beginning on the day of the Closing until the earlier of (x) 180 days following the Closing or (y) if the VWAP of System1 Group Class A Common Stock equals or exceeds $12.00 per share for any twenty (20) (30) 725,000 Backstop Agreement In connection with the signing of the Business Combination Agreement, Trebia and Cannae entered into a certain Backstop Facility Agreement (the “ Backstop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5" t="inlineStr">
        <is>
          <t>SHAREHOLDERS' EQUITY</t>
        </is>
      </c>
    </row>
    <row r="4">
      <c r="A4" s="3" t="inlineStr">
        <is>
          <t>SHAREHOLDERS' EQUITY</t>
        </is>
      </c>
      <c r="B4" s="3" t="inlineStr">
        <is>
          <t>NOTE 8.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mpletion of A business combination at a ratio such that the number of Class A ordinary shares issuable upon conversion of all Class B ordinary shares will equal, in the aggregate, on an as-converted basis, 20% of the sum of (i) the total number of ordinary shares issued and outstanding upon completion of Initial Public Offering, plus (ii) the sum of (a) the total number of ordinary shares issued or deemed issued or issuable upon conversion or exercise of any equity-linked securities or rights issued or deemed issued by the Company in connection with or in relation to the completion of a Business Combination (including the forward purchase shares, but not the forward purchase warrants), excluding any Class A ordinary shares or equity-linked securities exercisable for or convertible into Class A ordinary shares issued, or to be issued, to any seller in a Business Combination and any private placement warrants issued to the Sponsors or any of their affiliates upon conversion of Working Capital Loans, minus (b) the number of Public Shares redeemed by public shareholders in connection with a Business Combination. Any conversion of Class B ordinary shares will take effect as a compulsory redemption of Class B ordinary shares and an issuance of Class A ordinary shares as a matter of Cayman Islands law.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5" t="inlineStr">
        <is>
          <t>WARRANTS</t>
        </is>
      </c>
    </row>
    <row r="4">
      <c r="A4" s="3" t="inlineStr">
        <is>
          <t>WARRANTS</t>
        </is>
      </c>
      <c r="B4" s="3" t="inlineStr">
        <is>
          <t>NOTE 9. WARRANT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we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as defined in the above under “Redemption of Warrants When the Price per Class A Ordinary Share Equals or Exceeds $18.00”) equals or exceeds $10.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their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NOTE 10. FAIR VALUE MEASUREMENTS Warrant Liability The Warrants and FPA are accounted for as liabilities pursuant to ASC 815-40 and are measured at fair value as of each reporting period. Changes in fair value of the Warrants and FPA are recorded in the statements of operations each period. The following table presents the Company’s fair value hierarchy for liabilities measured at fair value on a recurring basis as of September 30, 2021. ​ ​ ​ ​ ​ ​ ​ ​ ​ ​ ​ ​ ​ ​ Level 1 Level 2 Level 3 Total Warrant liabilities: Public Warrants $ 25,012,500 $ — $ — $ 25,012,500 Private Warrants ​ ​ — ​ ​ — ​ ​ 11,938,334 ​ ​ 11,938,334 Total Warrants Liabilities $ 25,012,500 $ — $ 11,938,334 $ 36,950,834 ​ The following table presents the Company’s fair value hierarchy for liabilities measured at fair value on a recurring basis as of December 31, 2020. ​ ​ ​ ​ ​ ​ ​ ​ ​ ​ ​ ​ ​ ​ ​ Level 1 Level 2 Level 3 Total Warrant liabilities: ​ ​ ​ ​ Public Warrants ​ $ 35,880,000 ​ $ — ​ $ — ​ $ 35,880,000 Private Warrants ​ — ​ ​ — ​ 17,125,335 ​ 17,125,335 Total Warrants Liabilities ​ $ 35,880,000 ​ $ — ​ $ 17,125,335 ​ $ 53,005,335 ​ ​ ​ ​ ​ ​ ​ ​ ​ ​ ​ ​ ​ FPA Liability ​ — ​ — ​ 10,654,540 ​ 10,654,540 ​ ​ ​ ​ ​ ​ ​ ​ ​ ​ ​ ​ ​ Grand Total ​ $ 35,880,000 ​ $ — ​ $ 27,779,875 ​ $ 63,659,875 ​ The Public Warrants were valued using the instrument’s publicly listed trading price (NYSE: TREB.WS) as of the balance sheet dates. The value of the Private Warrants was estimated using the Public Warrants’ publicly listed trading price (NYSE: TREB.WS) as of the balance sheet dates, which is considered a Level 3 fair value measurement. Given the Private Warrants and Public Warrants are similar instruments and the Public Warrants have quoted prices in an active market, the publicly listed trading price of the Public Warrants estimates the value of the Private Warrants. The following table presents a summary of the changes in the fair value of the Private Placement Warrants, a Level 3 liability, measured on a recurring basis. ​ ​ ​ ​ ​ Private Placement Warrant Liability Fair value, December 31, 2020 ​ $ 17,125,335 Change in fair value ​ (4,775,334) Fair value, March 31, 2021 ​ ​ 12,350,001 Change in fair value ​ 1,811,333 Fair value, June 30, 2021 ​ ​ 14,161,334 Change in fair value ​ ​ (2,223,000) Fair value, September 30, 2021 ​ $ 11,938,334 ​ FPA Liability The liability for the FPAs were valued using an adjusted net assets method, which is considered to be a Level 3 fair value measurement. Under the adjusted net assets method utilized, the aggregate commitment of $75 million pursuant to the FPAs is discounted to present value and compared to the fair value of the ordinary shares and warrants to be issued pursuant to the FPAs. The fair value of the ordinary shares and warrants to be issued under the FPAs were based on the public trading price of the Units issued in the Company’s IPO. The excess (liability) or deficit (asset) of the fair value of the ordinary shares and warrants to be issued compared to the $75 million fixed commitment is then reduced to account for the probability of consummation of the Business Combination. As of June 30, 2021, the FPA liability was reduced to zero as the FPA was terminated per the FPA Termination Agreement between Trebia and Cannae Holdings in conjunction with the Business Combination Agreement as discussed in Note 7. The following table presents a summary of the changes in the fair value of the FPA liability, a Level 3 liability, measured on a recurring basis. ​ ​ ​ ​ ​ ​ FPA ​ Liability Fair value, December 31, 2020 ​ $ 10,654,540 Change in fair value ​ (7,494,372) Fair value, March 31, 2021 ​ ​ 3,160,168 Change in fair value ​ (3,160,168) Fair value, June 30, 2021 ​ $ — ​ Transfers to/from Level 1, 2 and 3 are recognized at the end of the reporting period in which a change in valuation technique or methodology occurs. There were no transfers between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NOTE 11. SUBSEQUENT EVENTS The Company evaluated subsequent events and transactions that occurred after the balance sheets date up to the date that the condensed consolidat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SUMMARY OF SIGNIFICANT ACCOUNTING POLICIES</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mendment No. 1 on Form 10-K/A for the period ended December 31, 2020, as restated by the Company on May 18, 2021 (“Amendment No.1”) and Amendment No. 2 on Form 10-K/A for the period ended December 31, 2020, as restated on June 23, 2021 (“Amendment No.2”). The interim results for the three months and nine months ended September 30, 2021 are not necessarily indicative of the results to be expected for the year ending December 31, 2021 or for any future periods.</t>
        </is>
      </c>
    </row>
    <row r="5">
      <c r="A5" s="3" t="inlineStr">
        <is>
          <t>Principles of Consolidation</t>
        </is>
      </c>
      <c r="B5" s="3" t="inlineStr">
        <is>
          <t>Principles of Consolidation The accompanying consolidated financial statements include the accounts of the Company and its wholly owned subsidiaries, Orchid Merger Sub I, Inc., Orchid Merger Sub II, LLC and Orchid Finco LLC. All significant intercompany balances and transactions have been eliminated in consolidation.</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9">
      <c r="A9" s="3" t="inlineStr">
        <is>
          <t>Cash Held in Trust Account</t>
        </is>
      </c>
      <c r="B9" s="3" t="inlineStr">
        <is>
          <t>Cash Held in Trust Account At September 30, 2021 and December 31, 2020, the assets held in the Trust Account were held in cash.</t>
        </is>
      </c>
    </row>
    <row r="10">
      <c r="A10" s="3" t="inlineStr">
        <is>
          <t>Warrant and FPA Liabilities</t>
        </is>
      </c>
      <c r="B10" s="3" t="inlineStr">
        <is>
          <t>Warrant and FPA Liabilities The Company accounts for the Public Warrants (as defined in Note 4) and Private Placement Warrants (collectively, the “Warrants”) as well as a forward purchase agreement entered into with the Company’s anchor investor (the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or meet all of the requirements for equity classification under ASC 815, including whether the Warrants and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s date thereafter. Changes in the estimated fair value of such warrants are recognized as a non-cash gain or loss on the statements of operations. We account for the Warrants and FPAs in accordance with ASC 815-40 under which the Warrants and FPAs do not meet the criteria for equity classification and must be recorded as liabilities. The fair value of the Public Warrants has been estimated using the Public Warrants’ quoted market price. The fair value of the Private Placement Warrants is estimated using the value of the Public Warrants’ quoted market price. The fair value of the FPAs has been estimated using a probability-weighted discounted cash flow approach.</t>
        </is>
      </c>
    </row>
    <row r="11">
      <c r="A11" s="3" t="inlineStr">
        <is>
          <t>Class A Ordinary Shares Subject to Possible Redemption</t>
        </is>
      </c>
      <c r="B11" s="3" t="inlineStr">
        <is>
          <t>Class A Ordinary Shares Subject to Possible Redemption The Company accounts for Class A Ordinary Shares subject to possible redemption in accordance with the guidance in ASC Topic 480 “Distinguishing Liabilities from Equity.” The Company’s conditionally redeemable Class A Ordinary Shares feature certain redemption rights that are considered to be outside of its control and subject to the occurrence of uncertain future events. Accordingly, at September 30, 2021 and December 31, 2020, Class A ordinary shares subject to possible redemption were 51,750,000, are presented at redemption value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and December 31, 2020, the Class A Ordinary shares reflected in the condensed balance sheet are reconciled in the following table: ​ ​ ​ ​ ​ Gross proceeds $ 517,500,000 Less: ​ Proceeds allocated to Public Warrants ​ $ (24,150,000) Class A ordinary shares issuance costs ​ (28,115,576) Plus: ​ Accretion of carrying value to redemption value ​ $ 52,265,576 ​ ​ ​ ​ Class A ordinary shares subject to possible redemption ​ $ 517,500,000</t>
        </is>
      </c>
    </row>
    <row r="12">
      <c r="A12" s="3" t="inlineStr">
        <is>
          <t>Offering Costs</t>
        </is>
      </c>
      <c r="B12" s="3" t="inlineStr">
        <is>
          <t xml:space="preserve">Offering Costs The Company complies with the requirements of FASB ASC 340-10-S99-1 and SEC Staff Accounting Bulletin Topic 5A “Expenses of Offering.” Offering costs consist of costs incurred in connection with formation and preparation for the Initial Public Offering. Offering costs were allocated on a relative fair value basis between shareholders’ equity and expense. The portion of offering costs allocated to the Warrants and FPA has been charged to expense. The portion of offering costs allocated to the Class A ordinary shares has been charged to shareholders’ equity. On June 19, 2020, offering costs totaled $29,241,089 (consisting of $28,462,500 of (current and deferred) underwriting fees and $778,589 of other offering costs), of which $1,381,051 was charged to expense. </t>
        </is>
      </c>
    </row>
    <row r="13">
      <c r="A13" s="3" t="inlineStr">
        <is>
          <t>Income Taxes</t>
        </is>
      </c>
      <c r="B13"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s of operations.</t>
        </is>
      </c>
    </row>
    <row r="14">
      <c r="A14" s="3" t="inlineStr">
        <is>
          <t>Net Income (Loss) Per Ordinary Share</t>
        </is>
      </c>
      <c r="B14" s="3" t="inlineStr">
        <is>
          <t>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5,483,334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 ​ ​ ​ ​ ​ ​ ​ ​ ​ ​ ​ ​ ​ For the Period from ​ ​ ​ ​ ​ ​ ​ ​ ​ ​ ​ ​ ​ ​ ​ ​ ​ ​ ​ ​ February 11, ​ ​ Three Months Ended ​ Three Months Ended September 30, ​ Nine Months Ended ​ 2020 (Inception) Through ​ ​ September 30, 2021 ​ 2020 ​ September 30, 2021 ​ September 30, 2020 ​ Class A Class B Class A Class B Class A Class B Class A Class B Basic and diluted net income (loss) per ordinary share ​ ​ ​ ​ ​ ​ ​ ​ ​ ​ ​ ​ ​ ​ ​ ​ ​ ​ ​ ​ ​ ​ ​ ​ Numerator: ​ ​ ​ ​ ​ ​ ​ ​ ​ ​ ​ ​ ​ ​ ​ ​ ​ ​ ​ ​ ​ ​ ​ ​ Allocation of net income (loss), as adjusted ​ $ 4,879,751 ​ $ 1,219,938 ​ $ (755,017) ​ $ (188,754) ​ $ 19,169,660 ​ $ 4,792,415 ​ $ (6,196,313) ​ $ (3,236,129) Denominator: ​ ​ ​ ​ ​ ​ ​ ​ ​ ​ ​ ​ ​ ​ ​ ​ ​ ​ ​ ​ ​ ​ ​ ​ Basic and diluted weighted average shares outstanding ​ ​ 51,750,000 ​ ​ 12,937,500 ​ ​ 51,750,000 ​ ​ 12,937,500 ​ ​ 51,750,000 ​ ​ 12,937,500 ​ ​ 22,975,216 ​ ​ 11,999,192 Basic and diluted net income (loss) per ordinary share ​ $ 0.09 ​ $ 0.09 ​ $ (0.01) ​ $ (0.01) ​ $ 0.37 ​ $ 0.37 ​ $ (0.27) ​ $ (0.27)</t>
        </is>
      </c>
    </row>
    <row r="15">
      <c r="A15" s="3" t="inlineStr">
        <is>
          <t>Concentration of Credit Risk</t>
        </is>
      </c>
      <c r="B15"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3" t="inlineStr">
        <is>
          <t>Fair Value of Financial Instruments</t>
        </is>
      </c>
      <c r="B16" s="3"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7">
      <c r="A17" s="3" t="inlineStr">
        <is>
          <t>Recent Accounting Standards</t>
        </is>
      </c>
      <c r="B17" s="3"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evaluating the impact of adopting ASU 2020-06.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5" t="inlineStr">
        <is>
          <t>RESTATEMENT OF PREVIOUSLY ISSUED FINANCIAL STATEMENTS</t>
        </is>
      </c>
    </row>
    <row r="4">
      <c r="A4" s="3" t="inlineStr">
        <is>
          <t>Summarize the impact of the restatement on the Company's financial statements</t>
        </is>
      </c>
      <c r="B4" s="3" t="inlineStr">
        <is>
          <t>​ ​ ​ ​ ​ ​ ​ ​ ​ ​ ​ ​ ​ As Previously ​ ​ ​ ​ ​ ​ Balance Sheet as of June 19, 2020 (audited) Reported Adjustment As Restated Additional paid-in capital ​ $ 591,876 ​ $ (591,876) ​ $ — Accumulated deficit ​ ​ (53,396,448) ​ ​ 591,876 ​ ​ (52,804,572) ​ ​ ​ ​ ​ ​ ​ ​ ​ ​ Balance Sheet as of June 30, 2020 ​ ​ ​ ​ ​ ​ ​ ​ ​ Additional paid-in capital ​ ​ 591,876 ​ ​ (591,876) ​ ​ — Accumulated deficit ​ ​ (60,499,085) ​ ​ 591,876 ​ ​ (59,907,209) ​ ​ ​ ​ ​ ​ ​ ​ ​ ​ Balance Sheet as of September 30, 2020 ​ ​ ​ ​ ​ ​ ​ ​ ​ Additional paid-in capital ​ ​ 591,876 ​ ​ (591,876) ​ ​ — Accumulated deficit ​ ​ (61,442,856) ​ ​ 591,876 ​ ​ (60,850,980) ​ ​ ​ ​ ​ ​ ​ ​ ​ ​ Balance Sheet as of December 31, 2020 (audited) ​ ​ ​ ​ ​ ​ ​ ​ ​ Class A ordinary shares subject to possible redemption ​ $ 511,622,540 ​ $ 5,877,460 ​ $ 517,500,000 Class A ordinary shares ​ $ 59 ​ $ (59) ​ $ — Additional paid-in capital ​ $ 6,724,439 ​ $ (6,724,439) ​ $ — Accumulated deficit ​ $ (82,180,324) ​ $ 847,038 ​ $ (81,333,286) Total Shareholders’ Deficit ​ $ (75,454,532) ​ $ (5,877,460) ​ $ (81,331,992) ​ ​ ​ ​ ​ ​ ​ ​ ​ ​ Balance Sheet as of March 31, 2021 ​ ​ ​ ​ ​ ​ ​ ​ ​ Additional paid-in capital ​ $ 847,038 ​ $ (847,038) ​ $ — Accumulated deficit ​ $ (61,622,790) ​ $ 847,038 ​ $ (60,775,752) ​ ​ ​ ​ ​ ​ ​ ​ ​ ​ Balance Sheet as of June 30, 2021 ​ ​ ​ ​ ​ ​ ​ ​ ​ Additional paid-in capital ​ $ 847,038 ​ $ (847,038) ​ $ — Accumulated deficit ​ $ (64,317,938) ​ $ 847,038 ​ $ (63,470,900) ​ ​ ​ ​ ​ ​ ​ ​ ​ ​ Statement of Operations for the Period from February 11, 2020 (Inception) through June 30, 2020 ​ ​ ​ ​ ​ ​ ​ ​ ​ Weighted average shares outstanding, Class A ordinary shares ​ ​ 51,750,000 ​ ​ (47,683,929) ​ ​ 4,066,071 Basic and diluted earnings per share, Class A ordinary shares ​ $ — ​ $ (0.55) ​ $ (0.55) Weighted average shares outstanding, Class B ordinary shares ​ ​ 11,389,568 ​ ​ (6,979) ​ ​ 11,382,589 Basic and diluted earnings per share, Class B ordinary shares ​ $ (0.74) ​ $ 0.19 ​ $ (0.55) ​ ​ ​ ​ ​ ​ ​ ​ ​ ​ Statement of Operations for the Three Months Ended June 30, 2020 ​ ​ ​ ​ ​ ​ ​ ​ ​ Weighted average shares outstanding, Class A ordinary shares ​ ​ 51,750,000 ​ ​ (45,494,505) ​ ​ 6,255,495 Basic and diluted earnings per share, Class A ordinary shares ​ $ — ​ $ (0.48) ​ $ (0.48) Basic and diluted earnings per share, Class B ordinary shares ​ $ (0.74) ​ $ 0.26 ​ $ (0.48) ​ ​ ​ ​ ​ ​ ​ ​ ​ ​ Statement of Operations for the Period from February 11, 2020 (Inception) through September 30, 2020 ​ ​ ​ ​ ​ ​ ​ ​ ​ Weighted average shares outstanding, Class A ordinary shares ​ ​ 51,750,000 ​ ​ (28,774,784) ​ ​ 22,975,216 Basic and diluted earnings per share, Class A ordinary shares ​ $ — ​ $ (0.27) ​ $ (0.27) Weighted average shares outstanding, Class B ordinary shares ​ ​ 12,022,500 ​ ​ (23,308) ​ ​ 11,999,192 Basic and diluted earnings per share, Class B ordinary shares ​ $ (0.78) ​ $ 0.51 ​ $ (0.27) ​ ​ ​ ​ ​ ​ ​ ​ ​ ​ Statement of Operations for the Three Months Ended September 30, 2020 ​ ​ ​ ​ ​ ​ ​ ​ ​ Weighted average shares outstanding, Class A ordinary shares ​ ​ 51,750,000 ​ ​ — ​ ​ 51,750,000 Basic and diluted earnings per share, Class A ordinary shares ​ $ 0.00 ​ $ (0.01) ​ $ (0.01) Basic and diluted earnings per share, Class B ordinary shares ​ $ (0.07) ​ $ 0.06 ​ $ (0.01) ​ ​ ​ ​ ​ ​ ​ ​ ​ ​ Statement of Operations for the Period from February 11, 2020 (Inception) through December 30, 2020 (audited) ​ ​ ​ ​ ​ ​ ​ ​ ​ Weighted average shares outstanding, Class A ordinary shares ​ ​ 51,750,000 ​ ​ (20,604,167) ​ ​ 31,145,833 Basic and diluted earnings per share, Class A ordinary shares ​ $ — ​ $ (0.69) ​ $ (0.69) Weighted average shares outstanding, Class B ordinary shares ​ ​ 12,288,052 ​ ​ (22,427) ​ ​ 12,265,625 Basic and diluted earnings per share, Class B ordinary shares ​ $ (2.43) ​ $ 1.74 ​ $ (0.69) ​ ​ ​ ​ ​ ​ ​ ​ ​ ​ Statement of Operations for the Three Months Ended March 31, 2021 ​ ​ ​ ​ ​ ​ ​ ​ ​ Weighted average shares outstanding, Class A ordinary shares ​ ​ 51,162,254 ​ ​ 587,746 ​ ​ 51,750,000 Basic and diluted earnings per share, Class A ordinary shares ​ $ — ​ $ 0.32 ​ $ 0.32 Weighted average shares outstanding, Class B ordinary shares ​ ​ 13,525,246 ​ ​ (587,746) ​ ​ 12,937,500 Basic and diluted earnings per share, Class B ordinary shares ​ $ 1.52 ​ $ (1.20) ​ $ 0.32 ​ ​ ​ ​ ​ ​ ​ ​ ​ ​ Statement of Operations for the Three Months Ended June 30, 2021 ​ ​ ​ ​ ​ ​ ​ ​ ​ Basic and diluted earnings per share, Class A ordinary shares ​ $ — ​ $ (0.04) ​ $ (0.04) Basic and diluted earnings per share, Class B ordinary shares ​ $ (0.21) ​ $ 0.17 ​ $ (0.04) ​ ​ ​ ​ ​ ​ ​ ​ ​ ​ Statement of Operations for the Six Months Ended June 30, 2021 ​ ​ ​ ​ ​ ​ ​ ​ ​ Weighted average shares outstanding, Class A ordinary shares ​ ​ 51,457,751 ​ ​ 292,249 ​ ​ 51,750,000 Basic and diluted earnings per share, Class A ordinary shares ​ $ — ​ $ 0.28 ​ $ 0.28 Weighted average shares outstanding, Class B ordinary shares ​ ​ 13,229,749 ​ ​ (292,249) ​ ​ 12,937,500 Basic and diluted earnings per share, Class B ordinary shares ​ $ 1.35 ​ $ (1.07) ​ $ 0.28 ​ ​ ​ ​ ​ ​ ​ ​ ​ ​ Statement of Changes in Shareholders Equity (Deficit) for the Period from February 11, 2020 (Inception) through December 30, 2020 (audited) ​ ​ ​ ​ ​ ​ ​ ​ ​ Offering costs allocated to equity in connection with IPO ​ ​ (27,860,038) ​ ​ 27,860,038 ​ ​ — Initial Classification of Public Warrants ​ ​ (24,150,000) ​ ​ 24,150,000 ​ ​ — Initial Classification of FPA Liability ​ ​ (255,538) ​ ​ 255,538 ​ ​ — Change in value of ordinary shares subject to possible redemption ​ ​ 5,877,460 ​ ​ (5,877,460) ​ ​ — Accretion to shares subject to redemption ​ ​ — ​ ​ (52,265,576) ​ ​ (52,265,576) Total Shareholders’ deficit ​ ​ (75,454,532) ​ ​ (5,877,460) ​ ​ (81,331,992) ​ ​ ​ ​ ​ ​ ​ ​ ​ ​ Statement of Changes in Shareholders Equity (Deficit) for the Three Months Ended March 31, 2021 ​ ​ ​ ​ ​ ​ ​ ​ ​ Change in value of ordinary shares subject to possible redemption ​ ​ (5,877,460) ​ ​ 5,877,460 ​ ​ — ​ ​ ​ ​ ​ ​ ​ ​ ​ ​ Statement of Cash Flows for the Period from February 11, 2020 (Inception) through December 30, 2020 (audited) ​ ​ ​ ​ ​ ​ ​ ​ ​ Change in Class A ordinary shares subject to possible redemption ​ ​ (5,877,460) ​ ​ 5,877,460 ​ ​ — ​ ​ ​ ​ ​ ​ ​ ​ ​ ​ Statement of Cash Flows for the Three Months Ended March 31, 2021 ​ ​ ​ ​ ​ ​ ​ ​ ​ Change in Class A ordinary shares subject to possible redemption ​ ​ 5,877,460 ​ ​ (5,877,46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t>
        </is>
      </c>
      <c r="B3" s="6" t="n">
        <v>177107</v>
      </c>
      <c r="C3" s="6" t="n">
        <v>843643</v>
      </c>
    </row>
    <row r="4">
      <c r="A4" s="3" t="inlineStr">
        <is>
          <t>Prepaid Expenses</t>
        </is>
      </c>
      <c r="B4" s="4" t="n">
        <v>121875</v>
      </c>
      <c r="C4" s="4" t="n">
        <v>209790</v>
      </c>
    </row>
    <row r="5">
      <c r="A5" s="3" t="inlineStr">
        <is>
          <t>Total Current Assets</t>
        </is>
      </c>
      <c r="B5" s="4" t="n">
        <v>298982</v>
      </c>
      <c r="C5" s="4" t="n">
        <v>1053433</v>
      </c>
    </row>
    <row r="6">
      <c r="A6" s="3" t="inlineStr">
        <is>
          <t>Cash held in Trust Account</t>
        </is>
      </c>
      <c r="B6" s="4" t="n">
        <v>517500000</v>
      </c>
      <c r="C6" s="4" t="n">
        <v>517500000</v>
      </c>
    </row>
    <row r="7">
      <c r="A7" s="3" t="inlineStr">
        <is>
          <t>TOTAL ASSETS</t>
        </is>
      </c>
      <c r="B7" s="4" t="n">
        <v>517798982</v>
      </c>
      <c r="C7" s="4" t="n">
        <v>518553433</v>
      </c>
    </row>
    <row r="8">
      <c r="A8" s="5" t="inlineStr">
        <is>
          <t>Current Liabilities</t>
        </is>
      </c>
    </row>
    <row r="9">
      <c r="A9" s="3" t="inlineStr">
        <is>
          <t>Accounts Payable and Accrued Expenses</t>
        </is>
      </c>
      <c r="B9" s="4" t="n">
        <v>2155565</v>
      </c>
      <c r="C9" s="4" t="n">
        <v>613050</v>
      </c>
    </row>
    <row r="10">
      <c r="A10" s="3" t="inlineStr">
        <is>
          <t>Promissory note - related party</t>
        </is>
      </c>
      <c r="B10" s="4" t="n">
        <v>450000</v>
      </c>
    </row>
    <row r="11">
      <c r="A11" s="3" t="inlineStr">
        <is>
          <t>Total Current Liabilities</t>
        </is>
      </c>
      <c r="B11" s="4" t="n">
        <v>2605565</v>
      </c>
      <c r="C11" s="4" t="n">
        <v>613050</v>
      </c>
    </row>
    <row r="12">
      <c r="A12" s="3" t="inlineStr">
        <is>
          <t>Warrant Liability</t>
        </is>
      </c>
      <c r="B12" s="4" t="n">
        <v>36950834</v>
      </c>
      <c r="C12" s="4" t="n">
        <v>53005335</v>
      </c>
    </row>
    <row r="13">
      <c r="A13" s="3" t="inlineStr">
        <is>
          <t>FPA Liability</t>
        </is>
      </c>
      <c r="C13" s="4" t="n">
        <v>10654540</v>
      </c>
    </row>
    <row r="14">
      <c r="A14" s="3" t="inlineStr">
        <is>
          <t>Deferred Underwriting Fee Payable</t>
        </is>
      </c>
      <c r="B14" s="4" t="n">
        <v>18112500</v>
      </c>
      <c r="C14" s="4" t="n">
        <v>18112500</v>
      </c>
    </row>
    <row r="15">
      <c r="A15" s="3" t="inlineStr">
        <is>
          <t>Total Liabilities</t>
        </is>
      </c>
      <c r="B15" s="4" t="n">
        <v>57668899</v>
      </c>
      <c r="C15" s="4" t="n">
        <v>82385425</v>
      </c>
    </row>
    <row r="16">
      <c r="A16" s="3" t="inlineStr">
        <is>
          <t>Commitments</t>
        </is>
      </c>
      <c r="B16" s="3" t="inlineStr">
        <is>
          <t xml:space="preserve"> </t>
        </is>
      </c>
      <c r="C16" s="3" t="inlineStr">
        <is>
          <t xml:space="preserve"> </t>
        </is>
      </c>
    </row>
    <row r="17">
      <c r="A17" s="3" t="inlineStr">
        <is>
          <t>Class A Ordinary Shares subject to possible redemption, 51,750,000 shares at redemption value at September 30, 2021 and December 31, 2020</t>
        </is>
      </c>
      <c r="B17" s="4" t="n">
        <v>517500000</v>
      </c>
      <c r="C17" s="4" t="n">
        <v>517500000</v>
      </c>
    </row>
    <row r="18">
      <c r="A18" s="5" t="inlineStr">
        <is>
          <t>Shareholders' Deficit</t>
        </is>
      </c>
    </row>
    <row r="19">
      <c r="A19" s="3" t="inlineStr">
        <is>
          <t>Preferred shares, $0.0001 par value; 1,000,000 shares authorized, none issued and outstanding</t>
        </is>
      </c>
      <c r="B19" s="3" t="inlineStr">
        <is>
          <t xml:space="preserve"> </t>
        </is>
      </c>
      <c r="C19" s="3" t="inlineStr">
        <is>
          <t xml:space="preserve"> </t>
        </is>
      </c>
    </row>
    <row r="20">
      <c r="A20" s="3" t="inlineStr">
        <is>
          <t>Accumulated deficit</t>
        </is>
      </c>
      <c r="B20" s="4" t="n">
        <v>-57371211</v>
      </c>
      <c r="C20" s="4" t="n">
        <v>-81333286</v>
      </c>
    </row>
    <row r="21">
      <c r="A21" s="3" t="inlineStr">
        <is>
          <t>Total Shareholders' Equity Deficit</t>
        </is>
      </c>
      <c r="B21" s="4" t="n">
        <v>-57369917</v>
      </c>
      <c r="C21" s="4" t="n">
        <v>-81331992</v>
      </c>
    </row>
    <row r="22">
      <c r="A22" s="3" t="inlineStr">
        <is>
          <t>TOTAL LIABILITIES AND SHAREHOLDERS' EQUITY DEFICIT</t>
        </is>
      </c>
      <c r="B22" s="4" t="n">
        <v>517798982</v>
      </c>
      <c r="C22" s="4" t="n">
        <v>518553433</v>
      </c>
    </row>
    <row r="23">
      <c r="A23" s="3" t="inlineStr">
        <is>
          <t>Class A ordinary shares</t>
        </is>
      </c>
    </row>
    <row r="24">
      <c r="A24" s="5" t="inlineStr">
        <is>
          <t>Current Liabilities</t>
        </is>
      </c>
    </row>
    <row r="25">
      <c r="A25" s="3" t="inlineStr">
        <is>
          <t>Class A Ordinary Shares subject to possible redemption, 51,750,000 shares at redemption value at September 30, 2021 and December 31, 2020</t>
        </is>
      </c>
      <c r="B25" s="4" t="n">
        <v>517500000</v>
      </c>
      <c r="C25" s="4" t="n">
        <v>517500000</v>
      </c>
    </row>
    <row r="26">
      <c r="A26" s="5" t="inlineStr">
        <is>
          <t>Shareholders' Deficit</t>
        </is>
      </c>
    </row>
    <row r="27">
      <c r="A27" s="3" t="inlineStr">
        <is>
          <t>Ordinary shares</t>
        </is>
      </c>
      <c r="B27" s="4" t="n">
        <v>0</v>
      </c>
      <c r="C27" s="4" t="n">
        <v>0</v>
      </c>
    </row>
    <row r="28">
      <c r="A28" s="3" t="inlineStr">
        <is>
          <t>Class B ordinary shares</t>
        </is>
      </c>
    </row>
    <row r="29">
      <c r="A29" s="5" t="inlineStr">
        <is>
          <t>Shareholders' Deficit</t>
        </is>
      </c>
    </row>
    <row r="30">
      <c r="A30" s="3" t="inlineStr">
        <is>
          <t>Ordinary shares</t>
        </is>
      </c>
      <c r="B30" s="6" t="n">
        <v>1294</v>
      </c>
      <c r="C30" s="6" t="n">
        <v>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SUMMARY OF SIGNIFICANT ACCOUNTING POLICIES</t>
        </is>
      </c>
    </row>
    <row r="4">
      <c r="A4" s="3" t="inlineStr">
        <is>
          <t>Schedule of reconciliation of net income (loss) per ordinary share</t>
        </is>
      </c>
      <c r="B4" s="3" t="inlineStr">
        <is>
          <t>The following table reflects the calculation of basic and diluted net income (loss) per ordinary share (in dollars, except per share amounts): ​ ​ ​ ​ ​ ​ ​ ​ ​ ​ ​ ​ ​ ​ ​ ​ ​ ​ ​ ​ ​ ​ ​ ​ ​ ​ ​ ​ ​ ​ ​ ​ ​ ​ ​ ​ ​ ​ ​ ​ ​ ​ For the Period from ​ ​ ​ ​ ​ ​ ​ ​ ​ ​ ​ ​ ​ ​ ​ ​ ​ ​ ​ ​ February 11, ​ ​ Three Months Ended ​ Three Months Ended September 30, ​ Nine Months Ended ​ 2020 (Inception) Through ​ ​ September 30, 2021 ​ 2020 ​ September 30, 2021 ​ September 30, 2020 ​ Class A Class B Class A Class B Class A Class B Class A Class B Basic and diluted net income (loss) per ordinary share ​ ​ ​ ​ ​ ​ ​ ​ ​ ​ ​ ​ ​ ​ ​ ​ ​ ​ ​ ​ ​ ​ ​ ​ Numerator: ​ ​ ​ ​ ​ ​ ​ ​ ​ ​ ​ ​ ​ ​ ​ ​ ​ ​ ​ ​ ​ ​ ​ ​ Allocation of net income (loss), as adjusted ​ $ 4,879,751 ​ $ 1,219,938 ​ $ (755,017) ​ $ (188,754) ​ $ 19,169,660 ​ $ 4,792,415 ​ $ (6,196,313) ​ $ (3,236,129) Denominator: ​ ​ ​ ​ ​ ​ ​ ​ ​ ​ ​ ​ ​ ​ ​ ​ ​ ​ ​ ​ ​ ​ ​ ​ Basic and diluted weighted average shares outstanding ​ ​ 51,750,000 ​ ​ 12,937,500 ​ ​ 51,750,000 ​ ​ 12,937,500 ​ ​ 51,750,000 ​ ​ 12,937,500 ​ ​ 22,975,216 ​ ​ 11,999,192 Basic and diluted net income (loss) per ordinary share ​ $ 0.09 ​ $ 0.09 ​ $ (0.01) ​ $ (0.01) ​ $ 0.37 ​ $ 0.37 ​ $ (0.27) ​ $ (0.27)</t>
        </is>
      </c>
    </row>
    <row r="5">
      <c r="A5" s="3" t="inlineStr">
        <is>
          <t>Condensed balance sheet are reconciled</t>
        </is>
      </c>
      <c r="B5" s="3" t="inlineStr">
        <is>
          <t>​ ​ ​ ​ ​ Gross proceeds $ 517,500,000 Less: ​ Proceeds allocated to Public Warrants ​ $ (24,150,000) Class A ordinary shares issuance costs ​ (28,115,576) Plus: ​ Accretion of carrying value to redemption value ​ $ 52,265,576 ​ ​ ​ ​ Class A ordinary shares subject to possible redemption ​ $ 517,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Subsidiary, Sale of Stock [Line Items]</t>
        </is>
      </c>
    </row>
    <row r="4">
      <c r="A4" s="3" t="inlineStr">
        <is>
          <t>Schedule of Company's liabilities that are measured at fair value on a recurring basis</t>
        </is>
      </c>
      <c r="B4" s="3" t="inlineStr">
        <is>
          <t>The following table presents the Company’s fair value hierarchy for liabilities measured at fair value on a recurring basis as of September 30, 2021. ​ ​ ​ ​ ​ ​ ​ ​ ​ ​ ​ ​ ​ ​ Level 1 Level 2 Level 3 Total Warrant liabilities: Public Warrants $ 25,012,500 $ — $ — $ 25,012,500 Private Warrants ​ ​ — ​ ​ — ​ ​ 11,938,334 ​ ​ 11,938,334 Total Warrants Liabilities $ 25,012,500 $ — $ 11,938,334 $ 36,950,834 ​ The following table presents the Company’s fair value hierarchy for liabilities measured at fair value on a recurring basis as of December 31, 2020. ​ ​ ​ ​ ​ ​ ​ ​ ​ ​ ​ ​ ​ ​ ​ Level 1 Level 2 Level 3 Total Warrant liabilities: ​ ​ ​ ​ Public Warrants ​ $ 35,880,000 ​ $ — ​ $ — ​ $ 35,880,000 Private Warrants ​ — ​ ​ — ​ 17,125,335 ​ 17,125,335 Total Warrants Liabilities ​ $ 35,880,000 ​ $ — ​ $ 17,125,335 ​ $ 53,005,335 ​ ​ ​ ​ ​ ​ ​ ​ ​ ​ ​ ​ ​ FPA Liability ​ — ​ — ​ 10,654,540 ​ 10,654,540 ​ ​ ​ ​ ​ ​ ​ ​ ​ ​ ​ ​ ​ Grand Total ​ $ 35,880,000 ​ $ — ​ $ 27,779,875 ​ $ 63,659,875</t>
        </is>
      </c>
    </row>
    <row r="5">
      <c r="A5" s="3" t="inlineStr">
        <is>
          <t>Private Placement Warrant</t>
        </is>
      </c>
    </row>
    <row r="6">
      <c r="A6" s="5" t="inlineStr">
        <is>
          <t>Subsidiary, Sale of Stock [Line Items]</t>
        </is>
      </c>
    </row>
    <row r="7">
      <c r="A7" s="3" t="inlineStr">
        <is>
          <t>Schedule of the changes in the fair value of the liabilities, a Level 3 liability, measured on a recurring basis</t>
        </is>
      </c>
      <c r="B7" s="3" t="inlineStr">
        <is>
          <t>The following table presents a summary of the changes in the fair value of the Private Placement Warrants, a Level 3 liability, measured on a recurring basis. ​ ​ ​ ​ ​ Private Placement Warrant Liability Fair value, December 31, 2020 ​ $ 17,125,335 Change in fair value ​ (4,775,334) Fair value, March 31, 2021 ​ ​ 12,350,001 Change in fair value ​ 1,811,333 Fair value, June 30, 2021 ​ ​ 14,161,334 Change in fair value ​ ​ (2,223,000) Fair value, September 30, 2021 ​ $ 11,938,334</t>
        </is>
      </c>
    </row>
    <row r="8">
      <c r="A8" s="3" t="inlineStr">
        <is>
          <t>FPA Liability</t>
        </is>
      </c>
    </row>
    <row r="9">
      <c r="A9" s="5" t="inlineStr">
        <is>
          <t>Subsidiary, Sale of Stock [Line Items]</t>
        </is>
      </c>
    </row>
    <row r="10">
      <c r="A10" s="3" t="inlineStr">
        <is>
          <t>Schedule of the changes in the fair value of the liabilities, a Level 3 liability, measured on a recurring basis</t>
        </is>
      </c>
      <c r="B10" s="3" t="inlineStr">
        <is>
          <t>The following table presents a summary of the changes in the fair value of the FPA liability, a Level 3 liability, measured on a recurring basis. ​ ​ ​ ​ ​ ​ FPA ​ Liability Fair value, December 31, 2020 ​ $ 10,654,540 Change in fair value ​ (7,494,372) Fair value, March 31, 2021 ​ ​ 3,160,168 Change in fair value ​ (3,160,168) Fair value, June 30,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LAN OF BUSINESS OPERATIONS (Details) - USD ($)</t>
        </is>
      </c>
      <c r="B1" s="2" t="inlineStr">
        <is>
          <t>Jun. 19, 2020</t>
        </is>
      </c>
      <c r="C1" s="2" t="inlineStr">
        <is>
          <t>Sep. 30, 2020</t>
        </is>
      </c>
      <c r="D1" s="2" t="inlineStr">
        <is>
          <t>Sep. 30, 2021</t>
        </is>
      </c>
      <c r="E1" s="2" t="inlineStr">
        <is>
          <t>Dec. 31, 2020</t>
        </is>
      </c>
    </row>
    <row r="2">
      <c r="A2" s="5" t="inlineStr">
        <is>
          <t>Subsidiary, Sale of Stock [Line Items]</t>
        </is>
      </c>
    </row>
    <row r="3">
      <c r="A3" s="3" t="inlineStr">
        <is>
          <t>Number of warrants issued</t>
        </is>
      </c>
      <c r="B3" s="4" t="n">
        <v>8233334</v>
      </c>
    </row>
    <row r="4">
      <c r="A4" s="3" t="inlineStr">
        <is>
          <t>Price of single warrant</t>
        </is>
      </c>
      <c r="B4" s="8" t="n">
        <v>1.5</v>
      </c>
    </row>
    <row r="5">
      <c r="A5" s="3" t="inlineStr">
        <is>
          <t>Proceeds from sale of Private Placement Warrants</t>
        </is>
      </c>
      <c r="B5" s="6" t="n">
        <v>12350000</v>
      </c>
      <c r="C5" s="6" t="n">
        <v>12350000</v>
      </c>
    </row>
    <row r="6">
      <c r="A6" s="3" t="inlineStr">
        <is>
          <t>Other offering costs</t>
        </is>
      </c>
      <c r="B6" s="4" t="n">
        <v>778589</v>
      </c>
    </row>
    <row r="7">
      <c r="A7" s="3" t="inlineStr">
        <is>
          <t>Cash held outside the Trust Account</t>
        </is>
      </c>
      <c r="D7" s="6" t="n">
        <v>177107</v>
      </c>
      <c r="E7" s="6" t="n">
        <v>843643</v>
      </c>
    </row>
    <row r="8">
      <c r="A8" s="3" t="inlineStr">
        <is>
          <t>Investment of cash in Trust Account</t>
        </is>
      </c>
      <c r="B8" s="6" t="n">
        <v>517500000</v>
      </c>
    </row>
    <row r="9">
      <c r="A9" s="3" t="inlineStr">
        <is>
          <t>Threshold minimum aggregate fair market value as a percentage of the assets held in the Trust Account</t>
        </is>
      </c>
      <c r="D9" s="3" t="inlineStr">
        <is>
          <t>80.00%</t>
        </is>
      </c>
    </row>
    <row r="10">
      <c r="A10" s="3" t="inlineStr">
        <is>
          <t>Threshold percentage of outstanding voting securities of the target to be acquired by post-transaction company to complete business combination</t>
        </is>
      </c>
      <c r="D10" s="3" t="inlineStr">
        <is>
          <t>50.00%</t>
        </is>
      </c>
    </row>
    <row r="11">
      <c r="A11" s="3" t="inlineStr">
        <is>
          <t>Redemption of shares calculated based on business days prior to consummation of business combination (in days)</t>
        </is>
      </c>
      <c r="D11" s="3" t="inlineStr">
        <is>
          <t>2 days</t>
        </is>
      </c>
    </row>
    <row r="12">
      <c r="A12" s="3" t="inlineStr">
        <is>
          <t>Minimum net tangible assets upon consummation of the Business Combination</t>
        </is>
      </c>
      <c r="D12" s="6" t="n">
        <v>5000001</v>
      </c>
    </row>
    <row r="13">
      <c r="A13" s="3" t="inlineStr">
        <is>
          <t>Threshold percentage of Public Shares subject to redemption without the Company's prior written consent</t>
        </is>
      </c>
      <c r="D13" s="3" t="inlineStr">
        <is>
          <t>15.00%</t>
        </is>
      </c>
    </row>
    <row r="14">
      <c r="A14" s="3" t="inlineStr">
        <is>
          <t>Obligation to redeem Public Shares if entity does not complete a Business Combination (as a percent)</t>
        </is>
      </c>
      <c r="D14" s="3" t="inlineStr">
        <is>
          <t>100.00%</t>
        </is>
      </c>
    </row>
    <row r="15">
      <c r="A15" s="3" t="inlineStr">
        <is>
          <t>Threshold business days for redemption of public shares</t>
        </is>
      </c>
      <c r="D15" s="3" t="inlineStr">
        <is>
          <t>10 days</t>
        </is>
      </c>
    </row>
    <row r="16">
      <c r="A16" s="3" t="inlineStr">
        <is>
          <t>Maximum net interest to pay dissolution expenses</t>
        </is>
      </c>
      <c r="D16" s="6" t="n">
        <v>100000</v>
      </c>
    </row>
    <row r="17">
      <c r="A17" s="3" t="inlineStr">
        <is>
          <t>Operating bank accounts</t>
        </is>
      </c>
      <c r="D17" s="4" t="n">
        <v>177107</v>
      </c>
      <c r="E17" s="4" t="n">
        <v>843643</v>
      </c>
    </row>
    <row r="18">
      <c r="A18" s="3" t="inlineStr">
        <is>
          <t>Securities held in Trust Account</t>
        </is>
      </c>
      <c r="D18" s="4" t="n">
        <v>517500000</v>
      </c>
      <c r="E18" s="6" t="n">
        <v>517500000</v>
      </c>
    </row>
    <row r="19">
      <c r="A19" s="3" t="inlineStr">
        <is>
          <t>Working capital deficit</t>
        </is>
      </c>
      <c r="D19" s="6" t="n">
        <v>2306583</v>
      </c>
    </row>
    <row r="20">
      <c r="A20" s="3" t="inlineStr">
        <is>
          <t>Initial Public Offering</t>
        </is>
      </c>
    </row>
    <row r="21">
      <c r="A21" s="5" t="inlineStr">
        <is>
          <t>Subsidiary, Sale of Stock [Line Items]</t>
        </is>
      </c>
    </row>
    <row r="22">
      <c r="A22" s="3" t="inlineStr">
        <is>
          <t>Number of units issued</t>
        </is>
      </c>
      <c r="B22" s="4" t="n">
        <v>51750000</v>
      </c>
      <c r="D22" s="4" t="n">
        <v>51750000</v>
      </c>
    </row>
    <row r="23">
      <c r="A23" s="3" t="inlineStr">
        <is>
          <t>Unit price</t>
        </is>
      </c>
      <c r="B23" s="6" t="n">
        <v>10</v>
      </c>
      <c r="D23" s="6" t="n">
        <v>10</v>
      </c>
    </row>
    <row r="24">
      <c r="A24" s="3" t="inlineStr">
        <is>
          <t>Proceeds from issuance of units</t>
        </is>
      </c>
      <c r="B24" s="6" t="n">
        <v>517500000</v>
      </c>
    </row>
    <row r="25">
      <c r="A25" s="3" t="inlineStr">
        <is>
          <t>Over-allotment</t>
        </is>
      </c>
    </row>
    <row r="26">
      <c r="A26" s="5" t="inlineStr">
        <is>
          <t>Subsidiary, Sale of Stock [Line Items]</t>
        </is>
      </c>
    </row>
    <row r="27">
      <c r="A27" s="3" t="inlineStr">
        <is>
          <t>Number of units issued</t>
        </is>
      </c>
      <c r="B27" s="4" t="n">
        <v>6750000</v>
      </c>
      <c r="D27" s="4" t="n">
        <v>6750000</v>
      </c>
    </row>
    <row r="28">
      <c r="A28" s="3" t="inlineStr">
        <is>
          <t>Unit price</t>
        </is>
      </c>
      <c r="B28" s="6" t="n">
        <v>10</v>
      </c>
    </row>
    <row r="29">
      <c r="A29" s="3" t="inlineStr">
        <is>
          <t>Private Placement</t>
        </is>
      </c>
    </row>
    <row r="30">
      <c r="A30" s="5" t="inlineStr">
        <is>
          <t>Subsidiary, Sale of Stock [Line Items]</t>
        </is>
      </c>
    </row>
    <row r="31">
      <c r="A31" s="3" t="inlineStr">
        <is>
          <t>Number of warrants issued</t>
        </is>
      </c>
      <c r="B31" s="4" t="n">
        <v>8233334</v>
      </c>
    </row>
    <row r="32">
      <c r="A32" s="3" t="inlineStr">
        <is>
          <t>Price of single warrant</t>
        </is>
      </c>
      <c r="B32" s="8" t="n">
        <v>1.5</v>
      </c>
    </row>
    <row r="33">
      <c r="A33" s="3" t="inlineStr">
        <is>
          <t>Proceeds from sale of Private Placement Warrants</t>
        </is>
      </c>
      <c r="B33" s="6" t="n">
        <v>123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RESTATEMENT OF PREVIOUSLY ISSUED FINANCIAL STATEMENTS (Details) - USD ($)</t>
        </is>
      </c>
      <c r="B1" s="2" t="inlineStr">
        <is>
          <t>3 Months Ended</t>
        </is>
      </c>
      <c r="F1" s="2" t="inlineStr">
        <is>
          <t>5 Months Ended</t>
        </is>
      </c>
      <c r="G1" s="2" t="inlineStr">
        <is>
          <t>6 Months Ended</t>
        </is>
      </c>
      <c r="H1" s="2" t="inlineStr">
        <is>
          <t>8 Months Ended</t>
        </is>
      </c>
      <c r="I1" s="2" t="inlineStr">
        <is>
          <t>11 Months Ended</t>
        </is>
      </c>
    </row>
    <row r="2">
      <c r="B2" s="2" t="inlineStr">
        <is>
          <t>Jun. 30, 2021</t>
        </is>
      </c>
      <c r="C2" s="2" t="inlineStr">
        <is>
          <t>Mar. 31, 2021</t>
        </is>
      </c>
      <c r="D2" s="2" t="inlineStr">
        <is>
          <t>Sep. 30, 2020</t>
        </is>
      </c>
      <c r="E2" s="2" t="inlineStr">
        <is>
          <t>Jun. 30, 2020</t>
        </is>
      </c>
      <c r="F2" s="2" t="inlineStr">
        <is>
          <t>Jun. 30, 2020</t>
        </is>
      </c>
      <c r="G2" s="2" t="inlineStr">
        <is>
          <t>Jun. 30, 2021</t>
        </is>
      </c>
      <c r="H2" s="2" t="inlineStr">
        <is>
          <t>Sep. 30, 2020</t>
        </is>
      </c>
      <c r="I2" s="2" t="inlineStr">
        <is>
          <t>Dec. 31, 2020</t>
        </is>
      </c>
      <c r="J2" s="2" t="inlineStr">
        <is>
          <t>Sep. 30, 2021</t>
        </is>
      </c>
      <c r="K2" s="2" t="inlineStr">
        <is>
          <t>Jun. 19, 2020</t>
        </is>
      </c>
      <c r="L2" s="2" t="inlineStr">
        <is>
          <t>Mar. 31, 2020</t>
        </is>
      </c>
      <c r="M2" s="2" t="inlineStr">
        <is>
          <t>Feb. 10, 2020</t>
        </is>
      </c>
    </row>
    <row r="3">
      <c r="A3" s="5" t="inlineStr">
        <is>
          <t>Error Corrections and Prior Period Adjustments Restatement [Line Items]</t>
        </is>
      </c>
    </row>
    <row r="4">
      <c r="A4" s="3" t="inlineStr">
        <is>
          <t>Minimum net tangible assets upon consummation of the Business Combination</t>
        </is>
      </c>
      <c r="J4" s="6" t="n">
        <v>5000001</v>
      </c>
    </row>
    <row r="5">
      <c r="A5" s="3" t="inlineStr">
        <is>
          <t>Class A ordinary shares subject to possible redemption</t>
        </is>
      </c>
      <c r="I5" s="6" t="n">
        <v>517500000</v>
      </c>
      <c r="J5" s="4" t="n">
        <v>517500000</v>
      </c>
    </row>
    <row r="6">
      <c r="A6" s="3" t="inlineStr">
        <is>
          <t>Accumulated deficit</t>
        </is>
      </c>
      <c r="B6" s="6" t="n">
        <v>-63470900</v>
      </c>
      <c r="C6" s="6" t="n">
        <v>-60775752</v>
      </c>
      <c r="D6" s="6" t="n">
        <v>-60850980</v>
      </c>
      <c r="E6" s="6" t="n">
        <v>-59907209</v>
      </c>
      <c r="F6" s="6" t="n">
        <v>-59907209</v>
      </c>
      <c r="G6" s="6" t="n">
        <v>-63470900</v>
      </c>
      <c r="H6" s="6" t="n">
        <v>-60850980</v>
      </c>
      <c r="I6" s="4" t="n">
        <v>-81333286</v>
      </c>
      <c r="J6" s="4" t="n">
        <v>-57371211</v>
      </c>
      <c r="K6" s="6" t="n">
        <v>-52804572</v>
      </c>
    </row>
    <row r="7">
      <c r="A7" s="3" t="inlineStr">
        <is>
          <t>Total Shareholders' Deficit</t>
        </is>
      </c>
      <c r="B7" s="4" t="n">
        <v>-63469606</v>
      </c>
      <c r="C7" s="4" t="n">
        <v>-60774458</v>
      </c>
      <c r="D7" s="4" t="n">
        <v>-60849686</v>
      </c>
      <c r="E7" s="4" t="n">
        <v>-59905915</v>
      </c>
      <c r="F7" s="4" t="n">
        <v>-59905915</v>
      </c>
      <c r="G7" s="4" t="n">
        <v>-63469606</v>
      </c>
      <c r="H7" s="4" t="n">
        <v>-60849686</v>
      </c>
      <c r="I7" s="4" t="n">
        <v>-81331992</v>
      </c>
      <c r="J7" s="4" t="n">
        <v>-57369917</v>
      </c>
      <c r="L7" s="6" t="n">
        <v>20016</v>
      </c>
      <c r="M7" s="6" t="n">
        <v>0</v>
      </c>
    </row>
    <row r="8">
      <c r="A8" s="5" t="inlineStr">
        <is>
          <t>Statement of Changes in Shareholders Equity (Deficit)</t>
        </is>
      </c>
    </row>
    <row r="9">
      <c r="A9" s="3" t="inlineStr">
        <is>
          <t>Accretion to shares subject to redemption</t>
        </is>
      </c>
      <c r="I9" s="4" t="n">
        <v>-52265576</v>
      </c>
    </row>
    <row r="10">
      <c r="A10" s="3" t="inlineStr">
        <is>
          <t>Total Shareholders' Deficit</t>
        </is>
      </c>
      <c r="B10" s="4" t="n">
        <v>-63469606</v>
      </c>
      <c r="C10" s="4" t="n">
        <v>-60774458</v>
      </c>
      <c r="D10" s="4" t="n">
        <v>-60849686</v>
      </c>
      <c r="E10" s="4" t="n">
        <v>-59905915</v>
      </c>
      <c r="F10" s="4" t="n">
        <v>-59905915</v>
      </c>
      <c r="G10" s="4" t="n">
        <v>-63469606</v>
      </c>
      <c r="H10" s="4" t="n">
        <v>-60849686</v>
      </c>
      <c r="I10" s="4" t="n">
        <v>-81331992</v>
      </c>
      <c r="J10" s="6" t="n">
        <v>-57369917</v>
      </c>
      <c r="L10" s="6" t="n">
        <v>20016</v>
      </c>
      <c r="M10" s="6" t="n">
        <v>0</v>
      </c>
    </row>
    <row r="11">
      <c r="A11" s="3" t="inlineStr">
        <is>
          <t>Previously Reported [Member]</t>
        </is>
      </c>
    </row>
    <row r="12">
      <c r="A12" s="5" t="inlineStr">
        <is>
          <t>Error Corrections and Prior Period Adjustments Restatement [Line Items]</t>
        </is>
      </c>
    </row>
    <row r="13">
      <c r="A13" s="3" t="inlineStr">
        <is>
          <t>Additional Paid in Capital</t>
        </is>
      </c>
      <c r="B13" s="4" t="n">
        <v>847038</v>
      </c>
      <c r="C13" s="4" t="n">
        <v>847038</v>
      </c>
      <c r="D13" s="4" t="n">
        <v>591876</v>
      </c>
      <c r="E13" s="4" t="n">
        <v>591876</v>
      </c>
      <c r="F13" s="4" t="n">
        <v>591876</v>
      </c>
      <c r="G13" s="4" t="n">
        <v>847038</v>
      </c>
      <c r="H13" s="4" t="n">
        <v>591876</v>
      </c>
      <c r="I13" s="4" t="n">
        <v>6724439</v>
      </c>
      <c r="K13" s="4" t="n">
        <v>591876</v>
      </c>
    </row>
    <row r="14">
      <c r="A14" s="3" t="inlineStr">
        <is>
          <t>Accumulated deficit</t>
        </is>
      </c>
      <c r="B14" s="4" t="n">
        <v>-64317938</v>
      </c>
      <c r="C14" s="4" t="n">
        <v>-61622790</v>
      </c>
      <c r="D14" s="4" t="n">
        <v>-61442856</v>
      </c>
      <c r="E14" s="4" t="n">
        <v>-60499085</v>
      </c>
      <c r="F14" s="4" t="n">
        <v>-60499085</v>
      </c>
      <c r="G14" s="4" t="n">
        <v>-64317938</v>
      </c>
      <c r="H14" s="4" t="n">
        <v>-61442856</v>
      </c>
      <c r="I14" s="4" t="n">
        <v>-82180324</v>
      </c>
      <c r="K14" s="4" t="n">
        <v>-53396448</v>
      </c>
    </row>
    <row r="15">
      <c r="A15" s="3" t="inlineStr">
        <is>
          <t>Total Shareholders' Deficit</t>
        </is>
      </c>
      <c r="I15" s="4" t="n">
        <v>-75454532</v>
      </c>
    </row>
    <row r="16">
      <c r="A16" s="5" t="inlineStr">
        <is>
          <t>Statement of Changes in Shareholders Equity (Deficit)</t>
        </is>
      </c>
    </row>
    <row r="17">
      <c r="A17" s="3" t="inlineStr">
        <is>
          <t>Offering costs allocated to equity in connection with IPO</t>
        </is>
      </c>
      <c r="I17" s="4" t="n">
        <v>-27860038</v>
      </c>
    </row>
    <row r="18">
      <c r="A18" s="3" t="inlineStr">
        <is>
          <t>Initial Classification of Public Warrants</t>
        </is>
      </c>
      <c r="I18" s="4" t="n">
        <v>-24150000</v>
      </c>
    </row>
    <row r="19">
      <c r="A19" s="3" t="inlineStr">
        <is>
          <t>Initial Classification of FPA liability</t>
        </is>
      </c>
      <c r="I19" s="4" t="n">
        <v>-255538</v>
      </c>
    </row>
    <row r="20">
      <c r="A20" s="3" t="inlineStr">
        <is>
          <t>Change in value of ordinary shares subject to possible redemption</t>
        </is>
      </c>
      <c r="C20" s="4" t="n">
        <v>-5877460</v>
      </c>
      <c r="I20" s="4" t="n">
        <v>5877460</v>
      </c>
    </row>
    <row r="21">
      <c r="A21" s="3" t="inlineStr">
        <is>
          <t>Total Shareholders' Deficit</t>
        </is>
      </c>
      <c r="I21" s="4" t="n">
        <v>-75454532</v>
      </c>
    </row>
    <row r="22">
      <c r="A22" s="5" t="inlineStr">
        <is>
          <t>Statement of Cash Flows</t>
        </is>
      </c>
    </row>
    <row r="23">
      <c r="A23" s="3" t="inlineStr">
        <is>
          <t>Change in Class A ordinary shares subject to possible redemption</t>
        </is>
      </c>
      <c r="C23" s="4" t="n">
        <v>5877460</v>
      </c>
      <c r="I23" s="4" t="n">
        <v>-5877460</v>
      </c>
    </row>
    <row r="24">
      <c r="A24" s="3" t="inlineStr">
        <is>
          <t>Adjustment</t>
        </is>
      </c>
    </row>
    <row r="25">
      <c r="A25" s="5" t="inlineStr">
        <is>
          <t>Error Corrections and Prior Period Adjustments Restatement [Line Items]</t>
        </is>
      </c>
    </row>
    <row r="26">
      <c r="A26" s="3" t="inlineStr">
        <is>
          <t>Additional Paid in Capital</t>
        </is>
      </c>
      <c r="B26" s="4" t="n">
        <v>-847038</v>
      </c>
      <c r="C26" s="4" t="n">
        <v>-847038</v>
      </c>
      <c r="D26" s="4" t="n">
        <v>-591876</v>
      </c>
      <c r="E26" s="4" t="n">
        <v>-591876</v>
      </c>
      <c r="F26" s="4" t="n">
        <v>-591876</v>
      </c>
      <c r="G26" s="4" t="n">
        <v>-847038</v>
      </c>
      <c r="H26" s="4" t="n">
        <v>-591876</v>
      </c>
      <c r="I26" s="4" t="n">
        <v>-6724439</v>
      </c>
      <c r="K26" s="4" t="n">
        <v>-591876</v>
      </c>
    </row>
    <row r="27">
      <c r="A27" s="3" t="inlineStr">
        <is>
          <t>Accumulated deficit</t>
        </is>
      </c>
      <c r="B27" s="6" t="n">
        <v>847038</v>
      </c>
      <c r="C27" s="4" t="n">
        <v>847038</v>
      </c>
      <c r="D27" s="6" t="n">
        <v>591876</v>
      </c>
      <c r="E27" s="6" t="n">
        <v>591876</v>
      </c>
      <c r="F27" s="6" t="n">
        <v>591876</v>
      </c>
      <c r="G27" s="6" t="n">
        <v>847038</v>
      </c>
      <c r="H27" s="6" t="n">
        <v>591876</v>
      </c>
      <c r="I27" s="4" t="n">
        <v>847038</v>
      </c>
      <c r="K27" s="6" t="n">
        <v>591876</v>
      </c>
    </row>
    <row r="28">
      <c r="A28" s="3" t="inlineStr">
        <is>
          <t>Total Shareholders' Deficit</t>
        </is>
      </c>
      <c r="I28" s="4" t="n">
        <v>-5877460</v>
      </c>
    </row>
    <row r="29">
      <c r="A29" s="5" t="inlineStr">
        <is>
          <t>Statement of Changes in Shareholders Equity (Deficit)</t>
        </is>
      </c>
    </row>
    <row r="30">
      <c r="A30" s="3" t="inlineStr">
        <is>
          <t>Offering costs allocated to equity in connection with IPO</t>
        </is>
      </c>
      <c r="I30" s="4" t="n">
        <v>27860038</v>
      </c>
    </row>
    <row r="31">
      <c r="A31" s="3" t="inlineStr">
        <is>
          <t>Initial Classification of Public Warrants</t>
        </is>
      </c>
      <c r="I31" s="4" t="n">
        <v>24150000</v>
      </c>
    </row>
    <row r="32">
      <c r="A32" s="3" t="inlineStr">
        <is>
          <t>Initial Classification of FPA liability</t>
        </is>
      </c>
      <c r="I32" s="4" t="n">
        <v>255538</v>
      </c>
    </row>
    <row r="33">
      <c r="A33" s="3" t="inlineStr">
        <is>
          <t>Change in value of ordinary shares subject to possible redemption</t>
        </is>
      </c>
      <c r="C33" s="4" t="n">
        <v>5877460</v>
      </c>
      <c r="I33" s="4" t="n">
        <v>-5877460</v>
      </c>
    </row>
    <row r="34">
      <c r="A34" s="3" t="inlineStr">
        <is>
          <t>Accretion to shares subject to redemption</t>
        </is>
      </c>
      <c r="I34" s="4" t="n">
        <v>-52265576</v>
      </c>
    </row>
    <row r="35">
      <c r="A35" s="3" t="inlineStr">
        <is>
          <t>Total Shareholders' Deficit</t>
        </is>
      </c>
      <c r="I35" s="4" t="n">
        <v>-5877460</v>
      </c>
    </row>
    <row r="36">
      <c r="A36" s="5" t="inlineStr">
        <is>
          <t>Statement of Cash Flows</t>
        </is>
      </c>
    </row>
    <row r="37">
      <c r="A37" s="3" t="inlineStr">
        <is>
          <t>Change in Class A ordinary shares subject to possible redemption</t>
        </is>
      </c>
      <c r="C37" s="6" t="n">
        <v>-5877460</v>
      </c>
      <c r="I37" s="4" t="n">
        <v>5877460</v>
      </c>
    </row>
    <row r="38">
      <c r="A38" s="3" t="inlineStr">
        <is>
          <t>Class A Common Stock Subject to Redemption</t>
        </is>
      </c>
    </row>
    <row r="39">
      <c r="A39" s="5" t="inlineStr">
        <is>
          <t>Error Corrections and Prior Period Adjustments Restatement [Line Items]</t>
        </is>
      </c>
    </row>
    <row r="40">
      <c r="A40" s="3" t="inlineStr">
        <is>
          <t>Price per share</t>
        </is>
      </c>
      <c r="J40" s="6" t="n">
        <v>10</v>
      </c>
    </row>
    <row r="41">
      <c r="A41" s="3" t="inlineStr">
        <is>
          <t>Class A ordinary shares subject to possible redemption</t>
        </is>
      </c>
      <c r="I41" s="4" t="n">
        <v>517500000</v>
      </c>
    </row>
    <row r="42">
      <c r="A42" s="3" t="inlineStr">
        <is>
          <t>Class A Common Stock Subject to Redemption | Previously Reported [Member]</t>
        </is>
      </c>
    </row>
    <row r="43">
      <c r="A43" s="5" t="inlineStr">
        <is>
          <t>Error Corrections and Prior Period Adjustments Restatement [Line Items]</t>
        </is>
      </c>
    </row>
    <row r="44">
      <c r="A44" s="3" t="inlineStr">
        <is>
          <t>Class A ordinary shares subject to possible redemption</t>
        </is>
      </c>
      <c r="I44" s="4" t="n">
        <v>511622540</v>
      </c>
    </row>
    <row r="45">
      <c r="A45" s="3" t="inlineStr">
        <is>
          <t>Class A Common Stock Subject to Redemption | Adjustment</t>
        </is>
      </c>
    </row>
    <row r="46">
      <c r="A46" s="5" t="inlineStr">
        <is>
          <t>Error Corrections and Prior Period Adjustments Restatement [Line Items]</t>
        </is>
      </c>
    </row>
    <row r="47">
      <c r="A47" s="3" t="inlineStr">
        <is>
          <t>Class A ordinary shares subject to possible redemption</t>
        </is>
      </c>
      <c r="I47" s="4" t="n">
        <v>5877460</v>
      </c>
    </row>
    <row r="48">
      <c r="A48" s="3" t="inlineStr">
        <is>
          <t>Class A ordinary shares</t>
        </is>
      </c>
    </row>
    <row r="49">
      <c r="A49" s="5" t="inlineStr">
        <is>
          <t>Error Corrections and Prior Period Adjustments Restatement [Line Items]</t>
        </is>
      </c>
    </row>
    <row r="50">
      <c r="A50" s="3" t="inlineStr">
        <is>
          <t>Minimum net tangible assets upon consummation of the Business Combination</t>
        </is>
      </c>
      <c r="J50" s="6" t="n">
        <v>5000001</v>
      </c>
    </row>
    <row r="51">
      <c r="A51" s="3" t="inlineStr">
        <is>
          <t>Class A ordinary shares subject to possible redemption</t>
        </is>
      </c>
      <c r="I51" s="4" t="n">
        <v>517500000</v>
      </c>
      <c r="J51" s="4" t="n">
        <v>517500000</v>
      </c>
    </row>
    <row r="52">
      <c r="A52" s="3" t="inlineStr">
        <is>
          <t>Ordinary shares</t>
        </is>
      </c>
      <c r="I52" s="6" t="n">
        <v>0</v>
      </c>
      <c r="J52" s="4" t="n">
        <v>0</v>
      </c>
    </row>
    <row r="53">
      <c r="A53" s="3" t="inlineStr">
        <is>
          <t>Weighted average shares outstanding</t>
        </is>
      </c>
      <c r="C53" s="4" t="n">
        <v>51750000</v>
      </c>
      <c r="D53" s="4" t="n">
        <v>51750000</v>
      </c>
      <c r="E53" s="4" t="n">
        <v>6255495</v>
      </c>
      <c r="F53" s="4" t="n">
        <v>4066071</v>
      </c>
      <c r="G53" s="4" t="n">
        <v>51750000</v>
      </c>
      <c r="H53" s="4" t="n">
        <v>22975216</v>
      </c>
      <c r="I53" s="4" t="n">
        <v>31145833</v>
      </c>
    </row>
    <row r="54">
      <c r="A54" s="3" t="inlineStr">
        <is>
          <t>Basic and diluted earnings per share</t>
        </is>
      </c>
      <c r="B54" s="8" t="n">
        <v>-0.04</v>
      </c>
      <c r="C54" s="8" t="n">
        <v>0.32</v>
      </c>
      <c r="D54" s="8" t="n">
        <v>-0.01</v>
      </c>
      <c r="E54" s="8" t="n">
        <v>-0.48</v>
      </c>
      <c r="F54" s="8" t="n">
        <v>-0.55</v>
      </c>
      <c r="G54" s="8" t="n">
        <v>0.28</v>
      </c>
      <c r="H54" s="8" t="n">
        <v>-0.27</v>
      </c>
      <c r="I54" s="8" t="n">
        <v>-0.6899999999999999</v>
      </c>
    </row>
    <row r="55">
      <c r="A55" s="3" t="inlineStr">
        <is>
          <t>Class A ordinary shares | Previously Reported [Member]</t>
        </is>
      </c>
    </row>
    <row r="56">
      <c r="A56" s="5" t="inlineStr">
        <is>
          <t>Error Corrections and Prior Period Adjustments Restatement [Line Items]</t>
        </is>
      </c>
    </row>
    <row r="57">
      <c r="A57" s="3" t="inlineStr">
        <is>
          <t>Ordinary shares</t>
        </is>
      </c>
      <c r="I57" s="6" t="n">
        <v>59</v>
      </c>
    </row>
    <row r="58">
      <c r="A58" s="3" t="inlineStr">
        <is>
          <t>Weighted average shares outstanding</t>
        </is>
      </c>
      <c r="C58" s="4" t="n">
        <v>51162254</v>
      </c>
      <c r="D58" s="4" t="n">
        <v>51750000</v>
      </c>
      <c r="E58" s="4" t="n">
        <v>51750000</v>
      </c>
      <c r="F58" s="4" t="n">
        <v>51750000</v>
      </c>
      <c r="G58" s="4" t="n">
        <v>51457751</v>
      </c>
      <c r="H58" s="4" t="n">
        <v>51750000</v>
      </c>
      <c r="I58" s="4" t="n">
        <v>51750000</v>
      </c>
    </row>
    <row r="59">
      <c r="A59" s="3" t="inlineStr">
        <is>
          <t>Basic and diluted earnings per share</t>
        </is>
      </c>
      <c r="D59" s="6" t="n">
        <v>0</v>
      </c>
    </row>
    <row r="60">
      <c r="A60" s="3" t="inlineStr">
        <is>
          <t>Class A ordinary shares | Adjustment</t>
        </is>
      </c>
    </row>
    <row r="61">
      <c r="A61" s="5" t="inlineStr">
        <is>
          <t>Error Corrections and Prior Period Adjustments Restatement [Line Items]</t>
        </is>
      </c>
    </row>
    <row r="62">
      <c r="A62" s="3" t="inlineStr">
        <is>
          <t>Ordinary shares</t>
        </is>
      </c>
      <c r="I62" s="6" t="n">
        <v>-59</v>
      </c>
    </row>
    <row r="63">
      <c r="A63" s="3" t="inlineStr">
        <is>
          <t>Weighted average shares outstanding</t>
        </is>
      </c>
      <c r="C63" s="4" t="n">
        <v>587746</v>
      </c>
      <c r="E63" s="4" t="n">
        <v>-45494505</v>
      </c>
      <c r="F63" s="4" t="n">
        <v>-47683929</v>
      </c>
      <c r="G63" s="4" t="n">
        <v>292249</v>
      </c>
      <c r="H63" s="4" t="n">
        <v>-28774784</v>
      </c>
      <c r="I63" s="4" t="n">
        <v>-20604167</v>
      </c>
    </row>
    <row r="64">
      <c r="A64" s="3" t="inlineStr">
        <is>
          <t>Basic and diluted earnings per share</t>
        </is>
      </c>
      <c r="B64" s="9" t="n">
        <v>-0.04</v>
      </c>
      <c r="C64" s="8" t="n">
        <v>0.32</v>
      </c>
      <c r="D64" s="9" t="n">
        <v>-0.01</v>
      </c>
      <c r="E64" s="8" t="n">
        <v>-0.48</v>
      </c>
      <c r="F64" s="8" t="n">
        <v>-0.55</v>
      </c>
      <c r="G64" s="8" t="n">
        <v>0.28</v>
      </c>
      <c r="H64" s="8" t="n">
        <v>-0.27</v>
      </c>
      <c r="I64" s="8" t="n">
        <v>-0.6899999999999999</v>
      </c>
    </row>
    <row r="65">
      <c r="A65" s="3" t="inlineStr">
        <is>
          <t>Class B ordinary shares</t>
        </is>
      </c>
    </row>
    <row r="66">
      <c r="A66" s="5" t="inlineStr">
        <is>
          <t>Error Corrections and Prior Period Adjustments Restatement [Line Items]</t>
        </is>
      </c>
    </row>
    <row r="67">
      <c r="A67" s="3" t="inlineStr">
        <is>
          <t>Ordinary shares</t>
        </is>
      </c>
      <c r="I67" s="6" t="n">
        <v>1294</v>
      </c>
      <c r="J67" s="6" t="n">
        <v>1294</v>
      </c>
    </row>
    <row r="68">
      <c r="A68" s="3" t="inlineStr">
        <is>
          <t>Weighted average shares outstanding</t>
        </is>
      </c>
      <c r="C68" s="4" t="n">
        <v>12937500</v>
      </c>
      <c r="F68" s="4" t="n">
        <v>11382589</v>
      </c>
      <c r="G68" s="4" t="n">
        <v>12937500</v>
      </c>
      <c r="H68" s="4" t="n">
        <v>11999192</v>
      </c>
      <c r="I68" s="4" t="n">
        <v>12265625</v>
      </c>
    </row>
    <row r="69">
      <c r="A69" s="3" t="inlineStr">
        <is>
          <t>Basic and diluted earnings per share</t>
        </is>
      </c>
      <c r="B69" s="9" t="n">
        <v>-0.04</v>
      </c>
      <c r="C69" s="8" t="n">
        <v>0.32</v>
      </c>
      <c r="D69" s="9" t="n">
        <v>-0.01</v>
      </c>
      <c r="E69" s="9" t="n">
        <v>-0.48</v>
      </c>
      <c r="F69" s="8" t="n">
        <v>-0.55</v>
      </c>
      <c r="G69" s="8" t="n">
        <v>0.28</v>
      </c>
      <c r="H69" s="8" t="n">
        <v>-0.27</v>
      </c>
      <c r="I69" s="8" t="n">
        <v>-0.6899999999999999</v>
      </c>
    </row>
    <row r="70">
      <c r="A70" s="3" t="inlineStr">
        <is>
          <t>Class B ordinary shares | Previously Reported [Member]</t>
        </is>
      </c>
    </row>
    <row r="71">
      <c r="A71" s="5" t="inlineStr">
        <is>
          <t>Error Corrections and Prior Period Adjustments Restatement [Line Items]</t>
        </is>
      </c>
    </row>
    <row r="72">
      <c r="A72" s="3" t="inlineStr">
        <is>
          <t>Weighted average shares outstanding</t>
        </is>
      </c>
      <c r="C72" s="4" t="n">
        <v>13525246</v>
      </c>
      <c r="F72" s="4" t="n">
        <v>11389568</v>
      </c>
      <c r="G72" s="4" t="n">
        <v>13229749</v>
      </c>
      <c r="H72" s="4" t="n">
        <v>12022500</v>
      </c>
      <c r="I72" s="4" t="n">
        <v>12288052</v>
      </c>
    </row>
    <row r="73">
      <c r="A73" s="3" t="inlineStr">
        <is>
          <t>Basic and diluted earnings per share</t>
        </is>
      </c>
      <c r="B73" s="9" t="n">
        <v>-0.21</v>
      </c>
      <c r="C73" s="8" t="n">
        <v>1.52</v>
      </c>
      <c r="D73" s="9" t="n">
        <v>-0.07000000000000001</v>
      </c>
      <c r="E73" s="9" t="n">
        <v>-0.74</v>
      </c>
      <c r="F73" s="8" t="n">
        <v>-0.74</v>
      </c>
      <c r="G73" s="8" t="n">
        <v>1.35</v>
      </c>
      <c r="H73" s="8" t="n">
        <v>-0.78</v>
      </c>
      <c r="I73" s="8" t="n">
        <v>-2.43</v>
      </c>
    </row>
    <row r="74">
      <c r="A74" s="3" t="inlineStr">
        <is>
          <t>Class B ordinary shares | Adjustment</t>
        </is>
      </c>
    </row>
    <row r="75">
      <c r="A75" s="5" t="inlineStr">
        <is>
          <t>Error Corrections and Prior Period Adjustments Restatement [Line Items]</t>
        </is>
      </c>
    </row>
    <row r="76">
      <c r="A76" s="3" t="inlineStr">
        <is>
          <t>Weighted average shares outstanding</t>
        </is>
      </c>
      <c r="C76" s="4" t="n">
        <v>-587746</v>
      </c>
      <c r="F76" s="4" t="n">
        <v>-6979</v>
      </c>
      <c r="G76" s="4" t="n">
        <v>-292249</v>
      </c>
      <c r="H76" s="4" t="n">
        <v>-23308</v>
      </c>
      <c r="I76" s="4" t="n">
        <v>-22427</v>
      </c>
    </row>
    <row r="77">
      <c r="A77" s="3" t="inlineStr">
        <is>
          <t>Basic and diluted earnings per share</t>
        </is>
      </c>
      <c r="B77" s="8" t="n">
        <v>0.17</v>
      </c>
      <c r="C77" s="8" t="n">
        <v>-1.2</v>
      </c>
      <c r="D77" s="8" t="n">
        <v>0.06</v>
      </c>
      <c r="E77" s="8" t="n">
        <v>0.26</v>
      </c>
      <c r="F77" s="8" t="n">
        <v>0.19</v>
      </c>
      <c r="G77" s="8" t="n">
        <v>-1.07</v>
      </c>
      <c r="H77" s="8" t="n">
        <v>0.51</v>
      </c>
      <c r="I77" s="8" t="n">
        <v>1.74</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Jun. 19, 2020</t>
        </is>
      </c>
      <c r="C1" s="2" t="inlineStr">
        <is>
          <t>Sep. 30, 2021</t>
        </is>
      </c>
      <c r="D1" s="2" t="inlineStr">
        <is>
          <t>Dec. 31, 2020</t>
        </is>
      </c>
      <c r="E1" s="2" t="inlineStr">
        <is>
          <t>Mar. 31, 2020</t>
        </is>
      </c>
      <c r="F1" s="2" t="inlineStr">
        <is>
          <t>Mar. 02, 2020</t>
        </is>
      </c>
    </row>
    <row r="2">
      <c r="A2" s="3" t="inlineStr">
        <is>
          <t>Cash equivalents</t>
        </is>
      </c>
      <c r="C2" s="6" t="n">
        <v>0</v>
      </c>
      <c r="D2" s="6" t="n">
        <v>0</v>
      </c>
      <c r="E2" s="6" t="n">
        <v>0</v>
      </c>
      <c r="F2" s="6" t="n">
        <v>0</v>
      </c>
    </row>
    <row r="3">
      <c r="A3" s="3" t="inlineStr">
        <is>
          <t>Class A Ordinary Shares subject to possible redemption, 51,750,000 shares at redemption value at September 30, 2021 and December 31, 2020</t>
        </is>
      </c>
      <c r="C3" s="4" t="n">
        <v>517500000</v>
      </c>
      <c r="D3" s="4" t="n">
        <v>517500000</v>
      </c>
    </row>
    <row r="4">
      <c r="A4" s="3" t="inlineStr">
        <is>
          <t>Offering costs</t>
        </is>
      </c>
      <c r="B4" s="6" t="n">
        <v>29241089</v>
      </c>
    </row>
    <row r="5">
      <c r="A5" s="3" t="inlineStr">
        <is>
          <t>Underwriting fees</t>
        </is>
      </c>
      <c r="B5" s="4" t="n">
        <v>28462500</v>
      </c>
    </row>
    <row r="6">
      <c r="A6" s="3" t="inlineStr">
        <is>
          <t>Other offering costs</t>
        </is>
      </c>
      <c r="B6" s="4" t="n">
        <v>778589</v>
      </c>
    </row>
    <row r="7">
      <c r="A7" s="3" t="inlineStr">
        <is>
          <t>Offering cost expenses</t>
        </is>
      </c>
      <c r="B7" s="6" t="n">
        <v>1381051</v>
      </c>
    </row>
    <row r="8">
      <c r="A8" s="3" t="inlineStr">
        <is>
          <t>Unrecognized tax benefits</t>
        </is>
      </c>
      <c r="C8" s="4" t="n">
        <v>0</v>
      </c>
    </row>
    <row r="9">
      <c r="A9" s="3" t="inlineStr">
        <is>
          <t>Unrecognized tax benefits accrued for interest and penalties</t>
        </is>
      </c>
      <c r="C9" s="4" t="n">
        <v>0</v>
      </c>
    </row>
    <row r="10">
      <c r="A10" s="3" t="inlineStr">
        <is>
          <t>Provision for income taxes</t>
        </is>
      </c>
      <c r="C10" s="4" t="n">
        <v>0</v>
      </c>
    </row>
    <row r="11">
      <c r="A11" s="3" t="inlineStr">
        <is>
          <t>Class A ordinary shares</t>
        </is>
      </c>
    </row>
    <row r="12">
      <c r="A12" s="3" t="inlineStr">
        <is>
          <t>Class A Ordinary Shares subject to possible redemption, 51,750,000 shares at redemption value at September 30, 2021 and December 31, 2020</t>
        </is>
      </c>
      <c r="C12" s="6" t="n">
        <v>517500000</v>
      </c>
      <c r="D12" s="6" t="n">
        <v>517500000</v>
      </c>
    </row>
    <row r="13">
      <c r="A13" s="3" t="inlineStr">
        <is>
          <t>Shares subject to possible redemption</t>
        </is>
      </c>
      <c r="C13" s="4" t="n">
        <v>51750000</v>
      </c>
      <c r="D13" s="4" t="n">
        <v>51750000</v>
      </c>
      <c r="E13" s="4" t="n">
        <v>51750000</v>
      </c>
      <c r="F13" s="4" t="n">
        <v>51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Reconciliation of Net Loss Per Ordinary Shares (Details)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3" t="inlineStr">
        <is>
          <t>Warrants</t>
        </is>
      </c>
    </row>
    <row r="4">
      <c r="A4" s="5" t="inlineStr">
        <is>
          <t>Basic and diluted net income (loss) per ordinary share</t>
        </is>
      </c>
    </row>
    <row r="5">
      <c r="A5" s="3" t="inlineStr">
        <is>
          <t>Shares excluded from calculation of diluted loss per share</t>
        </is>
      </c>
      <c r="E5" s="4" t="n">
        <v>25483334</v>
      </c>
    </row>
    <row r="6">
      <c r="A6" s="3" t="inlineStr">
        <is>
          <t>Class A ordinary shares</t>
        </is>
      </c>
    </row>
    <row r="7">
      <c r="A7" s="5" t="inlineStr">
        <is>
          <t>Numerator:</t>
        </is>
      </c>
    </row>
    <row r="8">
      <c r="A8" s="3" t="inlineStr">
        <is>
          <t>Allocation of net income (loss), as adjusted</t>
        </is>
      </c>
      <c r="B8" s="6" t="n">
        <v>4879751</v>
      </c>
      <c r="C8" s="6" t="n">
        <v>-755017</v>
      </c>
      <c r="D8" s="6" t="n">
        <v>-6196313</v>
      </c>
      <c r="E8" s="6" t="n">
        <v>19169660</v>
      </c>
    </row>
    <row r="9">
      <c r="A9" s="5" t="inlineStr">
        <is>
          <t>Denominator:</t>
        </is>
      </c>
    </row>
    <row r="10">
      <c r="A10" s="3" t="inlineStr">
        <is>
          <t>Basic and diluted weighted average shares outstanding</t>
        </is>
      </c>
      <c r="B10" s="4" t="n">
        <v>51750000</v>
      </c>
      <c r="C10" s="4" t="n">
        <v>51750000</v>
      </c>
      <c r="D10" s="4" t="n">
        <v>22975216</v>
      </c>
      <c r="E10" s="4" t="n">
        <v>51750000</v>
      </c>
    </row>
    <row r="11">
      <c r="A11" s="3" t="inlineStr">
        <is>
          <t>Basic and diluted net income (loss) per ordinary share</t>
        </is>
      </c>
      <c r="B11" s="8" t="n">
        <v>0.09</v>
      </c>
      <c r="C11" s="8" t="n">
        <v>-0.01</v>
      </c>
      <c r="D11" s="8" t="n">
        <v>-0.27</v>
      </c>
      <c r="E11" s="8" t="n">
        <v>0.37</v>
      </c>
    </row>
    <row r="12">
      <c r="A12" s="3" t="inlineStr">
        <is>
          <t>Class B ordinary shares</t>
        </is>
      </c>
    </row>
    <row r="13">
      <c r="A13" s="5" t="inlineStr">
        <is>
          <t>Numerator:</t>
        </is>
      </c>
    </row>
    <row r="14">
      <c r="A14" s="3" t="inlineStr">
        <is>
          <t>Allocation of net income (loss), as adjusted</t>
        </is>
      </c>
      <c r="B14" s="6" t="n">
        <v>1219938</v>
      </c>
      <c r="C14" s="6" t="n">
        <v>-188754</v>
      </c>
      <c r="D14" s="6" t="n">
        <v>-3236129</v>
      </c>
      <c r="E14" s="6" t="n">
        <v>4792415</v>
      </c>
    </row>
    <row r="15">
      <c r="A15" s="5" t="inlineStr">
        <is>
          <t>Denominator:</t>
        </is>
      </c>
    </row>
    <row r="16">
      <c r="A16" s="3" t="inlineStr">
        <is>
          <t>Basic and diluted weighted average shares outstanding</t>
        </is>
      </c>
      <c r="B16" s="4" t="n">
        <v>12937500</v>
      </c>
      <c r="C16" s="4" t="n">
        <v>12937500</v>
      </c>
      <c r="D16" s="4" t="n">
        <v>11999192</v>
      </c>
      <c r="E16" s="4" t="n">
        <v>12937500</v>
      </c>
    </row>
    <row r="17">
      <c r="A17" s="3" t="inlineStr">
        <is>
          <t>Basic and diluted net income (loss) per ordinary share</t>
        </is>
      </c>
      <c r="B17" s="8" t="n">
        <v>0.09</v>
      </c>
      <c r="C17" s="8" t="n">
        <v>-0.01</v>
      </c>
      <c r="D17" s="8" t="n">
        <v>-0.27</v>
      </c>
      <c r="E17" s="8" t="n">
        <v>0.37</v>
      </c>
    </row>
    <row r="18">
      <c r="A18" s="3" t="inlineStr">
        <is>
          <t>Class A ordinary shares subject to possible redemption</t>
        </is>
      </c>
    </row>
    <row r="19">
      <c r="A19" s="5" t="inlineStr">
        <is>
          <t>Denominator:</t>
        </is>
      </c>
    </row>
    <row r="20">
      <c r="A20" s="3" t="inlineStr">
        <is>
          <t>Basic and diluted weighted average shares outstanding</t>
        </is>
      </c>
      <c r="B20" s="4" t="n">
        <v>51750000</v>
      </c>
      <c r="C20" s="4" t="n">
        <v>51750000</v>
      </c>
      <c r="D20" s="4" t="n">
        <v>22975216</v>
      </c>
      <c r="E20" s="4" t="n">
        <v>517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densed balance sheet are reconciled (Details) - USD ($)</t>
        </is>
      </c>
      <c r="B1" s="2" t="inlineStr">
        <is>
          <t>Jun. 19, 2020</t>
        </is>
      </c>
      <c r="C1" s="2" t="inlineStr">
        <is>
          <t>Sep. 30, 2020</t>
        </is>
      </c>
      <c r="D1" s="2" t="inlineStr">
        <is>
          <t>Sep. 30, 2021</t>
        </is>
      </c>
      <c r="E1" s="2" t="inlineStr">
        <is>
          <t>Dec. 31, 2020</t>
        </is>
      </c>
    </row>
    <row r="2">
      <c r="A2" s="3" t="inlineStr">
        <is>
          <t>Proceeds allocated to Public Warrants</t>
        </is>
      </c>
      <c r="B2" s="6" t="n">
        <v>-12350000</v>
      </c>
      <c r="C2" s="6" t="n">
        <v>-12350000</v>
      </c>
    </row>
    <row r="3">
      <c r="A3" s="3" t="inlineStr">
        <is>
          <t>Class A ordinary shares subject to possible redemption</t>
        </is>
      </c>
      <c r="D3" s="6" t="n">
        <v>517500000</v>
      </c>
      <c r="E3" s="6" t="n">
        <v>517500000</v>
      </c>
    </row>
    <row r="4">
      <c r="A4" s="3" t="inlineStr">
        <is>
          <t>Class A Common Stock Subject to Redemption</t>
        </is>
      </c>
    </row>
    <row r="5">
      <c r="A5" s="3" t="inlineStr">
        <is>
          <t>Class A ordinary shares subject to possible redemption</t>
        </is>
      </c>
      <c r="E5" s="4" t="n">
        <v>517500000</v>
      </c>
    </row>
    <row r="6">
      <c r="A6" s="3" t="inlineStr">
        <is>
          <t>Class A ordinary shares</t>
        </is>
      </c>
    </row>
    <row r="7">
      <c r="A7" s="3" t="inlineStr">
        <is>
          <t>Gross proceeds</t>
        </is>
      </c>
      <c r="D7" s="4" t="n">
        <v>517500000</v>
      </c>
      <c r="E7" s="4" t="n">
        <v>517500000</v>
      </c>
    </row>
    <row r="8">
      <c r="A8" s="3" t="inlineStr">
        <is>
          <t>Proceeds allocated to Public Warrants</t>
        </is>
      </c>
      <c r="D8" s="4" t="n">
        <v>-24150000</v>
      </c>
      <c r="E8" s="4" t="n">
        <v>-24150000</v>
      </c>
    </row>
    <row r="9">
      <c r="A9" s="3" t="inlineStr">
        <is>
          <t>Class A ordinary shares issuance costs</t>
        </is>
      </c>
      <c r="D9" s="4" t="n">
        <v>-28115576</v>
      </c>
      <c r="E9" s="4" t="n">
        <v>-28115576</v>
      </c>
    </row>
    <row r="10">
      <c r="A10" s="3" t="inlineStr">
        <is>
          <t>Accretion of carrying value to redemption value</t>
        </is>
      </c>
      <c r="D10" s="4" t="n">
        <v>52265576</v>
      </c>
      <c r="E10" s="4" t="n">
        <v>52265576</v>
      </c>
    </row>
    <row r="11">
      <c r="A11" s="3" t="inlineStr">
        <is>
          <t>Class A ordinary shares subject to possible redemption</t>
        </is>
      </c>
      <c r="D11" s="6" t="n">
        <v>517500000</v>
      </c>
      <c r="E11" s="6" t="n">
        <v>51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Jun. 19, 2020</t>
        </is>
      </c>
      <c r="C1" s="2" t="inlineStr">
        <is>
          <t>Sep. 30, 2021</t>
        </is>
      </c>
    </row>
    <row r="2">
      <c r="A2" s="5" t="inlineStr">
        <is>
          <t>Subsidiary, Sale of Stock [Line Items]</t>
        </is>
      </c>
    </row>
    <row r="3">
      <c r="A3" s="3" t="inlineStr">
        <is>
          <t>Class of Warrant or Right, Number of Securities Called by Each Warrant or Right</t>
        </is>
      </c>
      <c r="B3" s="4" t="n">
        <v>1</v>
      </c>
    </row>
    <row r="4">
      <c r="A4" s="3" t="inlineStr">
        <is>
          <t>Class of Warrant or Right, Exercise Price of Warrants or Rights</t>
        </is>
      </c>
      <c r="C4" s="8" t="n">
        <v>11.5</v>
      </c>
    </row>
    <row r="5">
      <c r="A5" s="3" t="inlineStr">
        <is>
          <t>Initial Public Offering</t>
        </is>
      </c>
    </row>
    <row r="6">
      <c r="A6" s="5" t="inlineStr">
        <is>
          <t>Subsidiary, Sale of Stock [Line Items]</t>
        </is>
      </c>
    </row>
    <row r="7">
      <c r="A7" s="3" t="inlineStr">
        <is>
          <t>Units Issued During Period Shares New Issues</t>
        </is>
      </c>
      <c r="B7" s="4" t="n">
        <v>51750000</v>
      </c>
      <c r="C7" s="4" t="n">
        <v>51750000</v>
      </c>
    </row>
    <row r="8">
      <c r="A8" s="3" t="inlineStr">
        <is>
          <t>Price per share</t>
        </is>
      </c>
      <c r="B8" s="6" t="n">
        <v>10</v>
      </c>
      <c r="C8" s="6" t="n">
        <v>10</v>
      </c>
    </row>
    <row r="9">
      <c r="A9" s="3" t="inlineStr">
        <is>
          <t>Number of shares in a unit</t>
        </is>
      </c>
      <c r="C9" s="4" t="n">
        <v>1</v>
      </c>
    </row>
    <row r="10">
      <c r="A10" s="3" t="inlineStr">
        <is>
          <t>Number of warrants in a unit</t>
        </is>
      </c>
      <c r="C10" s="9" t="n">
        <v>0.33</v>
      </c>
    </row>
    <row r="11">
      <c r="A11" s="3" t="inlineStr">
        <is>
          <t>Class of Warrant or Right, Exercise Price of Warrants or Rights</t>
        </is>
      </c>
      <c r="C11" s="8" t="n">
        <v>11.5</v>
      </c>
    </row>
    <row r="12">
      <c r="A12" s="3" t="inlineStr">
        <is>
          <t>Over-allotment</t>
        </is>
      </c>
    </row>
    <row r="13">
      <c r="A13" s="5" t="inlineStr">
        <is>
          <t>Subsidiary, Sale of Stock [Line Items]</t>
        </is>
      </c>
    </row>
    <row r="14">
      <c r="A14" s="3" t="inlineStr">
        <is>
          <t>Units Issued During Period Shares New Issues</t>
        </is>
      </c>
      <c r="B14" s="4" t="n">
        <v>6750000</v>
      </c>
      <c r="C14" s="4" t="n">
        <v>6750000</v>
      </c>
    </row>
    <row r="15">
      <c r="A15" s="3" t="inlineStr">
        <is>
          <t>Price per share</t>
        </is>
      </c>
      <c r="B15"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PLACEMENTS (Details) - USD ($)</t>
        </is>
      </c>
      <c r="B1" s="2" t="inlineStr">
        <is>
          <t>Jun. 19, 2020</t>
        </is>
      </c>
      <c r="C1" s="2" t="inlineStr">
        <is>
          <t>Sep. 30, 2020</t>
        </is>
      </c>
      <c r="D1" s="2" t="inlineStr">
        <is>
          <t>Sep. 30, 2021</t>
        </is>
      </c>
    </row>
    <row r="2">
      <c r="A2" s="5" t="inlineStr">
        <is>
          <t>PRIVATE PLACEMENT</t>
        </is>
      </c>
    </row>
    <row r="3">
      <c r="A3" s="3" t="inlineStr">
        <is>
          <t>Number of warrants to purchase shares issued</t>
        </is>
      </c>
      <c r="B3" s="4" t="n">
        <v>8233334</v>
      </c>
    </row>
    <row r="4">
      <c r="A4" s="3" t="inlineStr">
        <is>
          <t>Price of warrants</t>
        </is>
      </c>
      <c r="B4" s="8" t="n">
        <v>1.5</v>
      </c>
    </row>
    <row r="5">
      <c r="A5" s="3" t="inlineStr">
        <is>
          <t>Proceeds allocated to Public Warrants</t>
        </is>
      </c>
      <c r="B5" s="6" t="n">
        <v>12350000</v>
      </c>
      <c r="C5" s="6" t="n">
        <v>12350000</v>
      </c>
    </row>
    <row r="6">
      <c r="A6" s="3" t="inlineStr">
        <is>
          <t>Number of shares per warrant</t>
        </is>
      </c>
      <c r="B6" s="4" t="n">
        <v>1</v>
      </c>
    </row>
    <row r="7">
      <c r="A7" s="3" t="inlineStr">
        <is>
          <t>Exercise price of warrant</t>
        </is>
      </c>
      <c r="D7"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un. 16, 2020</t>
        </is>
      </c>
      <c r="C1" s="2" t="inlineStr">
        <is>
          <t>Feb. 18, 2020</t>
        </is>
      </c>
      <c r="D1" s="2" t="inlineStr">
        <is>
          <t>Mar. 31, 2020</t>
        </is>
      </c>
      <c r="E1" s="2" t="inlineStr">
        <is>
          <t>Sep. 30, 2021</t>
        </is>
      </c>
    </row>
    <row r="2">
      <c r="A2" s="5" t="inlineStr">
        <is>
          <t>Related Party Transaction [Line Items]</t>
        </is>
      </c>
    </row>
    <row r="3">
      <c r="A3" s="3" t="inlineStr">
        <is>
          <t>Aggregate purchase price</t>
        </is>
      </c>
      <c r="D3" s="6" t="n">
        <v>25000</v>
      </c>
    </row>
    <row r="4">
      <c r="A4" s="3" t="inlineStr">
        <is>
          <t>Threshold period for not to transfer, assign or sell any of their shares or warrants after the completion of the initial business combination</t>
        </is>
      </c>
      <c r="E4" s="3" t="inlineStr">
        <is>
          <t>180 days</t>
        </is>
      </c>
    </row>
    <row r="5">
      <c r="A5" s="3" t="inlineStr">
        <is>
          <t>Stock price trigger to transfer, assign or sell any shares or warrants of the company, after the completion of the initial business combination (in dollars per share)</t>
        </is>
      </c>
      <c r="E5" s="6" t="n">
        <v>12</v>
      </c>
    </row>
    <row r="6">
      <c r="A6" s="3" t="inlineStr">
        <is>
          <t>Threshold trading days for transfer, assign or sale of shares or warrants, after the completion of the initial business combination</t>
        </is>
      </c>
      <c r="E6" s="3" t="inlineStr">
        <is>
          <t>20 days</t>
        </is>
      </c>
    </row>
    <row r="7">
      <c r="A7" s="3" t="inlineStr">
        <is>
          <t>Threshold consecutive trading days for transfer, assign or sale of shares or warrants, after the completion of the initial business combination</t>
        </is>
      </c>
      <c r="E7" s="3" t="inlineStr">
        <is>
          <t>30 days</t>
        </is>
      </c>
    </row>
    <row r="8">
      <c r="A8" s="3" t="inlineStr">
        <is>
          <t>Threshold period after the business combination in which the 20 trading days within any 30 trading day period commences</t>
        </is>
      </c>
      <c r="E8" s="3" t="inlineStr">
        <is>
          <t>150 days</t>
        </is>
      </c>
    </row>
    <row r="9">
      <c r="A9" s="3" t="inlineStr">
        <is>
          <t>Class B ordinary shares</t>
        </is>
      </c>
    </row>
    <row r="10">
      <c r="A10" s="5" t="inlineStr">
        <is>
          <t>Related Party Transaction [Line Items]</t>
        </is>
      </c>
    </row>
    <row r="11">
      <c r="A11" s="3" t="inlineStr">
        <is>
          <t>Shares subject to forfeiture</t>
        </is>
      </c>
      <c r="E11" s="4" t="n">
        <v>2900000</v>
      </c>
    </row>
    <row r="12">
      <c r="A12" s="3" t="inlineStr">
        <is>
          <t>Founder Shares | Sponsor | Class B ordinary shares</t>
        </is>
      </c>
    </row>
    <row r="13">
      <c r="A13" s="5" t="inlineStr">
        <is>
          <t>Related Party Transaction [Line Items]</t>
        </is>
      </c>
    </row>
    <row r="14">
      <c r="A14" s="3" t="inlineStr">
        <is>
          <t>Number of shares issued</t>
        </is>
      </c>
      <c r="C14" s="4" t="n">
        <v>10781250</v>
      </c>
    </row>
    <row r="15">
      <c r="A15" s="3" t="inlineStr">
        <is>
          <t>Aggregate purchase price</t>
        </is>
      </c>
      <c r="C15" s="6" t="n">
        <v>25000</v>
      </c>
    </row>
    <row r="16">
      <c r="A16" s="3" t="inlineStr">
        <is>
          <t>Share dividend</t>
        </is>
      </c>
      <c r="B16" s="4" t="n">
        <v>2156250</v>
      </c>
    </row>
    <row r="17">
      <c r="A17" s="3" t="inlineStr">
        <is>
          <t>Aggregate number of shares owned</t>
        </is>
      </c>
      <c r="B17" s="4" t="n">
        <v>12937500</v>
      </c>
    </row>
    <row r="18">
      <c r="A18" s="3" t="inlineStr">
        <is>
          <t>Shares subject to forfeiture</t>
        </is>
      </c>
      <c r="E18" s="4" t="n">
        <v>1687500</v>
      </c>
    </row>
    <row r="19">
      <c r="A19" s="3" t="inlineStr">
        <is>
          <t>Percentage of issued and outstanding shares after the Initial Public Offering collectively held by initial stockholders</t>
        </is>
      </c>
      <c r="E19" s="3" t="inlineStr">
        <is>
          <t>20.00%</t>
        </is>
      </c>
    </row>
    <row r="20">
      <c r="A20" s="3" t="inlineStr">
        <is>
          <t>Threshold period for not to transfer, assign or sell any of their shares or warrants after the completion of the initial business combination</t>
        </is>
      </c>
      <c r="E20" s="3" t="inlineStr">
        <is>
          <t>1 year</t>
        </is>
      </c>
    </row>
    <row r="21">
      <c r="A21" s="3" t="inlineStr">
        <is>
          <t>Stock price trigger to transfer, assign or sell any shares or warrants of the company, after the completion of the initial business combination (in dollars per share)</t>
        </is>
      </c>
      <c r="E21" s="6" t="n">
        <v>12</v>
      </c>
    </row>
    <row r="22">
      <c r="A22" s="3" t="inlineStr">
        <is>
          <t>Threshold trading days for transfer, assign or sale of shares or warrants, after the completion of the initial business combination</t>
        </is>
      </c>
      <c r="E22" s="3" t="inlineStr">
        <is>
          <t>20 days</t>
        </is>
      </c>
    </row>
    <row r="23">
      <c r="A23" s="3" t="inlineStr">
        <is>
          <t>Threshold consecutive trading days for transfer, assign or sale of shares or warrants, after the completion of the initial business combination</t>
        </is>
      </c>
      <c r="E23" s="3" t="inlineStr">
        <is>
          <t>30 days</t>
        </is>
      </c>
    </row>
    <row r="24">
      <c r="A24" s="3" t="inlineStr">
        <is>
          <t>Threshold period after the business combination in which the 20 trading days within any 30 trading day period commences</t>
        </is>
      </c>
      <c r="E24" s="3"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Dec. 31, 2020</t>
        </is>
      </c>
      <c r="D1" s="2" t="inlineStr">
        <is>
          <t>Mar. 31, 2020</t>
        </is>
      </c>
      <c r="E1" s="2" t="inlineStr">
        <is>
          <t>Mar. 02, 2020</t>
        </is>
      </c>
    </row>
    <row r="2">
      <c r="A2" s="3" t="inlineStr">
        <is>
          <t>Preferred shares, par value</t>
        </is>
      </c>
      <c r="B2" s="7" t="n">
        <v>0.0001</v>
      </c>
      <c r="C2" s="7" t="n">
        <v>0.0001</v>
      </c>
    </row>
    <row r="3">
      <c r="A3" s="3" t="inlineStr">
        <is>
          <t>Preferred shares, shares authorized</t>
        </is>
      </c>
      <c r="B3" s="4" t="n">
        <v>1000000</v>
      </c>
      <c r="C3" s="4" t="n">
        <v>1000000</v>
      </c>
    </row>
    <row r="4">
      <c r="A4" s="3" t="inlineStr">
        <is>
          <t>Preferred shares, shares issued</t>
        </is>
      </c>
      <c r="B4" s="4" t="n">
        <v>0</v>
      </c>
      <c r="C4" s="4" t="n">
        <v>0</v>
      </c>
    </row>
    <row r="5">
      <c r="A5" s="3" t="inlineStr">
        <is>
          <t>Preferred stock, shares outstanding</t>
        </is>
      </c>
      <c r="B5" s="4" t="n">
        <v>0</v>
      </c>
      <c r="C5" s="4" t="n">
        <v>0</v>
      </c>
    </row>
    <row r="6">
      <c r="A6" s="3" t="inlineStr">
        <is>
          <t>Class A ordinary shares</t>
        </is>
      </c>
    </row>
    <row r="7">
      <c r="A7" s="3" t="inlineStr">
        <is>
          <t>Shares subject to possible redemption</t>
        </is>
      </c>
      <c r="B7" s="4" t="n">
        <v>51750000</v>
      </c>
      <c r="C7" s="4" t="n">
        <v>51750000</v>
      </c>
      <c r="D7" s="4" t="n">
        <v>51750000</v>
      </c>
      <c r="E7" s="4" t="n">
        <v>51750000</v>
      </c>
    </row>
    <row r="8">
      <c r="A8" s="3" t="inlineStr">
        <is>
          <t>Ordinary shares, par value</t>
        </is>
      </c>
      <c r="B8" s="7" t="n">
        <v>0.0001</v>
      </c>
      <c r="C8" s="7" t="n">
        <v>0.0001</v>
      </c>
    </row>
    <row r="9">
      <c r="A9" s="3" t="inlineStr">
        <is>
          <t>Ordinary shares, shares authorized</t>
        </is>
      </c>
      <c r="B9" s="4" t="n">
        <v>400000000</v>
      </c>
      <c r="C9" s="4" t="n">
        <v>400000000</v>
      </c>
    </row>
    <row r="10">
      <c r="A10" s="3" t="inlineStr">
        <is>
          <t>Ordinary shares, shares issued</t>
        </is>
      </c>
      <c r="B10" s="4" t="n">
        <v>0</v>
      </c>
      <c r="C10" s="4" t="n">
        <v>0</v>
      </c>
    </row>
    <row r="11">
      <c r="A11" s="3" t="inlineStr">
        <is>
          <t>Ordinary shares, shares outstanding</t>
        </is>
      </c>
      <c r="B11" s="4" t="n">
        <v>0</v>
      </c>
      <c r="C11" s="4" t="n">
        <v>0</v>
      </c>
    </row>
    <row r="12">
      <c r="A12" s="3" t="inlineStr">
        <is>
          <t>Class B ordinary shares</t>
        </is>
      </c>
    </row>
    <row r="13">
      <c r="A13" s="3" t="inlineStr">
        <is>
          <t>Ordinary shares, par value</t>
        </is>
      </c>
      <c r="B13" s="7" t="n">
        <v>0.0001</v>
      </c>
      <c r="C13" s="7" t="n">
        <v>0.0001</v>
      </c>
    </row>
    <row r="14">
      <c r="A14" s="3" t="inlineStr">
        <is>
          <t>Ordinary shares, shares authorized</t>
        </is>
      </c>
      <c r="B14" s="4" t="n">
        <v>40000000</v>
      </c>
      <c r="C14" s="4" t="n">
        <v>40000000</v>
      </c>
    </row>
    <row r="15">
      <c r="A15" s="3" t="inlineStr">
        <is>
          <t>Ordinary shares, shares issued</t>
        </is>
      </c>
      <c r="B15" s="4" t="n">
        <v>12937500</v>
      </c>
      <c r="C15" s="4" t="n">
        <v>12937500</v>
      </c>
    </row>
    <row r="16">
      <c r="A16" s="3" t="inlineStr">
        <is>
          <t>Ordinary shares, shares outstanding</t>
        </is>
      </c>
      <c r="B16" s="4" t="n">
        <v>12937500</v>
      </c>
      <c r="C16" s="4" t="n">
        <v>12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0" customWidth="1" min="1" max="1"/>
    <col width="21" customWidth="1" min="2" max="2"/>
    <col width="28" customWidth="1" min="3" max="3"/>
    <col width="21" customWidth="1" min="4" max="4"/>
    <col width="31" customWidth="1" min="5" max="5"/>
    <col width="21" customWidth="1" min="6" max="6"/>
    <col width="21" customWidth="1" min="7" max="7"/>
    <col width="31" customWidth="1" min="8" max="8"/>
    <col width="21" customWidth="1" min="9" max="9"/>
  </cols>
  <sheetData>
    <row r="1">
      <c r="A1" s="1" t="inlineStr">
        <is>
          <t>RELATED PARTY TRANSACTIONS - Related Party (Details)</t>
        </is>
      </c>
      <c r="B1" s="2" t="inlineStr">
        <is>
          <t>Aug. 09, 2021USD ($)</t>
        </is>
      </c>
      <c r="C1" s="2" t="inlineStr">
        <is>
          <t>Jul. 13, 2021USD ($)company</t>
        </is>
      </c>
      <c r="D1" s="2" t="inlineStr">
        <is>
          <t>Jun. 16, 2020USD ($)</t>
        </is>
      </c>
      <c r="E1" s="2" t="inlineStr">
        <is>
          <t>Sep. 30, 2021USD ($)$ / shares</t>
        </is>
      </c>
      <c r="F1" s="2" t="inlineStr">
        <is>
          <t>Sep. 30, 2020USD ($)</t>
        </is>
      </c>
      <c r="G1" s="2" t="inlineStr">
        <is>
          <t>Sep. 30, 2020USD ($)</t>
        </is>
      </c>
      <c r="H1" s="2" t="inlineStr">
        <is>
          <t>Sep. 30, 2021USD ($)$ / shares</t>
        </is>
      </c>
      <c r="I1" s="2" t="inlineStr">
        <is>
          <t>Dec. 31, 2020USD ($)</t>
        </is>
      </c>
    </row>
    <row r="2">
      <c r="A2" s="5" t="inlineStr">
        <is>
          <t>Related Party Transaction [Line Items]</t>
        </is>
      </c>
    </row>
    <row r="3">
      <c r="A3" s="3" t="inlineStr">
        <is>
          <t>Promissory note - related party</t>
        </is>
      </c>
      <c r="E3" s="6" t="n">
        <v>450000</v>
      </c>
      <c r="H3" s="6" t="n">
        <v>450000</v>
      </c>
    </row>
    <row r="4">
      <c r="A4" s="3" t="inlineStr">
        <is>
          <t>Administrative Support Agreement</t>
        </is>
      </c>
    </row>
    <row r="5">
      <c r="A5" s="5" t="inlineStr">
        <is>
          <t>Related Party Transaction [Line Items]</t>
        </is>
      </c>
    </row>
    <row r="6">
      <c r="A6" s="3" t="inlineStr">
        <is>
          <t>Expenses per month</t>
        </is>
      </c>
      <c r="D6" s="6" t="n">
        <v>10000</v>
      </c>
    </row>
    <row r="7">
      <c r="A7" s="3" t="inlineStr">
        <is>
          <t>Total expenses related to administrative support agreement</t>
        </is>
      </c>
      <c r="E7" s="4" t="n">
        <v>30000</v>
      </c>
      <c r="H7" s="4" t="n">
        <v>90000</v>
      </c>
    </row>
    <row r="8">
      <c r="A8" s="3" t="inlineStr">
        <is>
          <t>Expenses incurred during the period</t>
        </is>
      </c>
      <c r="F8" s="6" t="n">
        <v>0</v>
      </c>
      <c r="G8" s="6" t="n">
        <v>35000</v>
      </c>
    </row>
    <row r="9">
      <c r="A9" s="3" t="inlineStr">
        <is>
          <t>Accrued expenses related to related parties</t>
        </is>
      </c>
      <c r="E9" s="4" t="n">
        <v>147472</v>
      </c>
      <c r="H9" s="4" t="n">
        <v>147472</v>
      </c>
      <c r="I9" s="6" t="n">
        <v>65000</v>
      </c>
    </row>
    <row r="10">
      <c r="A10" s="3" t="inlineStr">
        <is>
          <t>Related Party Loans</t>
        </is>
      </c>
    </row>
    <row r="11">
      <c r="A11" s="5" t="inlineStr">
        <is>
          <t>Related Party Transaction [Line Items]</t>
        </is>
      </c>
    </row>
    <row r="12">
      <c r="A12" s="3" t="inlineStr">
        <is>
          <t>Maximum Loans Convertible Into Warrants</t>
        </is>
      </c>
      <c r="E12" s="6" t="n">
        <v>1500000</v>
      </c>
      <c r="H12" s="6" t="n">
        <v>1500000</v>
      </c>
    </row>
    <row r="13">
      <c r="A13" s="3" t="inlineStr">
        <is>
          <t>Price of warrants (in dollars per share) | $ / shares</t>
        </is>
      </c>
      <c r="E13" s="8" t="n">
        <v>1.5</v>
      </c>
      <c r="H13" s="8" t="n">
        <v>1.5</v>
      </c>
    </row>
    <row r="14">
      <c r="A14" s="3" t="inlineStr">
        <is>
          <t>Promissory Note with Related Party</t>
        </is>
      </c>
    </row>
    <row r="15">
      <c r="A15" s="5" t="inlineStr">
        <is>
          <t>Related Party Transaction [Line Items]</t>
        </is>
      </c>
    </row>
    <row r="16">
      <c r="A16" s="3" t="inlineStr">
        <is>
          <t>Maximum borrowing capacity of related party promissory note</t>
        </is>
      </c>
      <c r="C16" s="6" t="n">
        <v>500000</v>
      </c>
    </row>
    <row r="17">
      <c r="A17" s="3" t="inlineStr">
        <is>
          <t>Number of promissory notes issued | company</t>
        </is>
      </c>
      <c r="C17" s="4" t="n">
        <v>2</v>
      </c>
    </row>
    <row r="18">
      <c r="A18" s="3" t="inlineStr">
        <is>
          <t>BGPT Sponsor | Promissory Note with Related Party</t>
        </is>
      </c>
    </row>
    <row r="19">
      <c r="A19" s="5" t="inlineStr">
        <is>
          <t>Related Party Transaction [Line Items]</t>
        </is>
      </c>
    </row>
    <row r="20">
      <c r="A20" s="3" t="inlineStr">
        <is>
          <t>Maximum borrowing capacity of related party promissory note</t>
        </is>
      </c>
      <c r="C20" s="6" t="n">
        <v>212500</v>
      </c>
    </row>
    <row r="21">
      <c r="A21" s="3" t="inlineStr">
        <is>
          <t>Proceeds from Unsecured Notes Payable</t>
        </is>
      </c>
      <c r="B21" s="6" t="n">
        <v>75000</v>
      </c>
      <c r="C21" s="4" t="n">
        <v>106250</v>
      </c>
    </row>
    <row r="22">
      <c r="A22" s="3" t="inlineStr">
        <is>
          <t>Trasimene Sponsor | Promissory Note with Related Party</t>
        </is>
      </c>
    </row>
    <row r="23">
      <c r="A23" s="5" t="inlineStr">
        <is>
          <t>Related Party Transaction [Line Items]</t>
        </is>
      </c>
    </row>
    <row r="24">
      <c r="A24" s="3" t="inlineStr">
        <is>
          <t>Maximum borrowing capacity of related party promissory note</t>
        </is>
      </c>
      <c r="C24" s="4" t="n">
        <v>287500</v>
      </c>
    </row>
    <row r="25">
      <c r="A25" s="3" t="inlineStr">
        <is>
          <t>Proceeds from Unsecured Notes Payable</t>
        </is>
      </c>
      <c r="C25" s="6" t="n">
        <v>14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MMITMENTS (Details)</t>
        </is>
      </c>
      <c r="B1" s="2" t="inlineStr">
        <is>
          <t>9 Months Ended</t>
        </is>
      </c>
    </row>
    <row r="2">
      <c r="B2" s="2" t="inlineStr">
        <is>
          <t>Sep. 30, 2021USD ($)item$ / shares</t>
        </is>
      </c>
      <c r="C2" s="2" t="inlineStr">
        <is>
          <t>Dec. 31, 2020USD ($)</t>
        </is>
      </c>
    </row>
    <row r="3">
      <c r="A3" s="5" t="inlineStr">
        <is>
          <t>COMMITMENTS</t>
        </is>
      </c>
    </row>
    <row r="4">
      <c r="A4" s="3" t="inlineStr">
        <is>
          <t>Maximum number of demands for registration of securities | item</t>
        </is>
      </c>
      <c r="B4" s="4" t="n">
        <v>3</v>
      </c>
    </row>
    <row r="5">
      <c r="A5" s="3" t="inlineStr">
        <is>
          <t>Period after closing of initial business combination to file resale shelf registration statement</t>
        </is>
      </c>
      <c r="B5" s="3" t="inlineStr">
        <is>
          <t>30 days</t>
        </is>
      </c>
    </row>
    <row r="6">
      <c r="A6" s="3" t="inlineStr">
        <is>
          <t>Deferred fee per unit | $ / shares</t>
        </is>
      </c>
      <c r="B6" s="8" t="n">
        <v>0.35</v>
      </c>
    </row>
    <row r="7">
      <c r="A7" s="3" t="inlineStr">
        <is>
          <t>Deferred underwriting fees | $</t>
        </is>
      </c>
      <c r="B7" s="6" t="n">
        <v>18112500</v>
      </c>
      <c r="C7" s="6" t="n">
        <v>181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ITMENTS - Forward Purchase Agreement (Details) - USD ($)</t>
        </is>
      </c>
      <c r="B1" s="2" t="inlineStr">
        <is>
          <t>Jun. 05, 2020</t>
        </is>
      </c>
      <c r="C1" s="2" t="inlineStr">
        <is>
          <t>Sep. 30, 2021</t>
        </is>
      </c>
      <c r="D1" s="2" t="inlineStr">
        <is>
          <t>Dec. 31, 2020</t>
        </is>
      </c>
      <c r="E1" s="2" t="inlineStr">
        <is>
          <t>Jun. 19, 2020</t>
        </is>
      </c>
    </row>
    <row r="2">
      <c r="A2" s="5" t="inlineStr">
        <is>
          <t>Commitments And Contingencies [Line Items]</t>
        </is>
      </c>
    </row>
    <row r="3">
      <c r="A3" s="3" t="inlineStr">
        <is>
          <t>Number of shares per warrant</t>
        </is>
      </c>
      <c r="E3" s="4" t="n">
        <v>1</v>
      </c>
    </row>
    <row r="4">
      <c r="A4" s="3" t="inlineStr">
        <is>
          <t>Exercise price of warrant</t>
        </is>
      </c>
      <c r="C4" s="8" t="n">
        <v>11.5</v>
      </c>
    </row>
    <row r="5">
      <c r="A5" s="3" t="inlineStr">
        <is>
          <t>Class A ordinary shares</t>
        </is>
      </c>
    </row>
    <row r="6">
      <c r="A6" s="5" t="inlineStr">
        <is>
          <t>Commitments And Contingencies [Line Items]</t>
        </is>
      </c>
    </row>
    <row r="7">
      <c r="A7" s="3" t="inlineStr">
        <is>
          <t>Gross proceeds</t>
        </is>
      </c>
      <c r="C7" s="6" t="n">
        <v>517500000</v>
      </c>
      <c r="D7" s="6" t="n">
        <v>517500000</v>
      </c>
    </row>
    <row r="8">
      <c r="A8" s="3" t="inlineStr">
        <is>
          <t>Cannae Holdings Inc | Warrants</t>
        </is>
      </c>
    </row>
    <row r="9">
      <c r="A9" s="5" t="inlineStr">
        <is>
          <t>Commitments And Contingencies [Line Items]</t>
        </is>
      </c>
    </row>
    <row r="10">
      <c r="A10" s="3" t="inlineStr">
        <is>
          <t>Number of shares per warrant</t>
        </is>
      </c>
      <c r="B10" s="4" t="n">
        <v>1</v>
      </c>
    </row>
    <row r="11">
      <c r="A11" s="3" t="inlineStr">
        <is>
          <t>Exercise price of warrant</t>
        </is>
      </c>
      <c r="B11" s="8" t="n">
        <v>11.5</v>
      </c>
    </row>
    <row r="12">
      <c r="A12" s="3" t="inlineStr">
        <is>
          <t>Warrants to be purchased pursuant to agreements</t>
        </is>
      </c>
      <c r="B12" s="4" t="n">
        <v>2500000</v>
      </c>
    </row>
    <row r="13">
      <c r="A13" s="3" t="inlineStr">
        <is>
          <t>Cannae Holdings Inc | Class A ordinary shares</t>
        </is>
      </c>
    </row>
    <row r="14">
      <c r="A14" s="5" t="inlineStr">
        <is>
          <t>Commitments And Contingencies [Line Items]</t>
        </is>
      </c>
    </row>
    <row r="15">
      <c r="A15" s="3" t="inlineStr">
        <is>
          <t>Gross proceeds</t>
        </is>
      </c>
      <c r="B15" s="6" t="n">
        <v>75000000</v>
      </c>
      <c r="C15" s="6" t="n">
        <v>200000000</v>
      </c>
    </row>
    <row r="16">
      <c r="A16" s="3" t="inlineStr">
        <is>
          <t>Share price per share</t>
        </is>
      </c>
      <c r="B16" s="6" t="n">
        <v>10</v>
      </c>
    </row>
    <row r="17">
      <c r="A17" s="3" t="inlineStr">
        <is>
          <t>Percentage of issued and outstanding shares held by initial stockholders</t>
        </is>
      </c>
      <c r="B17" s="3" t="inlineStr">
        <is>
          <t>20.00%</t>
        </is>
      </c>
    </row>
    <row r="18">
      <c r="A18" s="3" t="inlineStr">
        <is>
          <t>Shares to be purchased pursuant to agreements</t>
        </is>
      </c>
      <c r="B18" s="4" t="n">
        <v>7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 Contingent Fee Arrangement (Details) - USD ($)</t>
        </is>
      </c>
      <c r="B1" s="2" t="inlineStr">
        <is>
          <t>9 Months Ended</t>
        </is>
      </c>
      <c r="C1" s="2" t="inlineStr">
        <is>
          <t>12 Months Ended</t>
        </is>
      </c>
    </row>
    <row r="2">
      <c r="B2" s="2" t="inlineStr">
        <is>
          <t>Sep. 30, 2021</t>
        </is>
      </c>
      <c r="C2" s="2" t="inlineStr">
        <is>
          <t>Dec. 31, 2020</t>
        </is>
      </c>
    </row>
    <row r="3">
      <c r="A3" s="5" t="inlineStr">
        <is>
          <t>Restructuring Cost and Reserve [Line Items]</t>
        </is>
      </c>
    </row>
    <row r="4">
      <c r="A4" s="3" t="inlineStr">
        <is>
          <t>Contingent fees</t>
        </is>
      </c>
      <c r="B4" s="6" t="n">
        <v>5288750</v>
      </c>
      <c r="C4" s="6" t="n">
        <v>2853572</v>
      </c>
    </row>
    <row r="5">
      <c r="A5" s="3" t="inlineStr">
        <is>
          <t>Threshold post-Closing dollar volume-weighted average price</t>
        </is>
      </c>
      <c r="B5" s="8" t="n">
        <v>12.5</v>
      </c>
    </row>
    <row r="6">
      <c r="A6" s="3" t="inlineStr">
        <is>
          <t>Threshold trading days for determining threshold post-closing dollar volume-weighted average price</t>
        </is>
      </c>
      <c r="B6" s="3" t="inlineStr">
        <is>
          <t>20 days</t>
        </is>
      </c>
    </row>
    <row r="7">
      <c r="A7" s="3" t="inlineStr">
        <is>
          <t>Threshold consecutive trading days for determining threshold post-closing dollar volume-weighted average price</t>
        </is>
      </c>
      <c r="B7" s="3" t="inlineStr">
        <is>
          <t>30 days</t>
        </is>
      </c>
    </row>
    <row r="8">
      <c r="A8" s="3" t="inlineStr">
        <is>
          <t>Amount of shareholder redemption need to exceed for dollar to dollar adjustment of consideration</t>
        </is>
      </c>
      <c r="B8" s="6" t="n">
        <v>417500000</v>
      </c>
    </row>
    <row r="9">
      <c r="A9" s="3" t="inlineStr">
        <is>
          <t>System1, LLC,Subsidiaries of System1, Protected.net Group Limited and It's Subsidiaries [Member]</t>
        </is>
      </c>
    </row>
    <row r="10">
      <c r="A10" s="5" t="inlineStr">
        <is>
          <t>Restructuring Cost and Reserve [Line Items]</t>
        </is>
      </c>
    </row>
    <row r="11">
      <c r="A11" s="3" t="inlineStr">
        <is>
          <t>Payments to Acquire Businesses, Gross</t>
        </is>
      </c>
      <c r="B11" s="4" t="n">
        <v>462500000</v>
      </c>
    </row>
    <row r="12">
      <c r="A12" s="3" t="inlineStr">
        <is>
          <t>Business Combination, Consideration Transferred, Equity Interests Issued and Issuable</t>
        </is>
      </c>
      <c r="B12" s="6" t="n">
        <v>667500000</v>
      </c>
    </row>
    <row r="13">
      <c r="A13" s="3" t="inlineStr">
        <is>
          <t>Business Acquisition, Share Price</t>
        </is>
      </c>
      <c r="B13" s="6" t="n">
        <v>10</v>
      </c>
    </row>
    <row r="14">
      <c r="A14" s="3" t="inlineStr">
        <is>
          <t>Amount of shareholder redemption need to exceed for equityholders sole discretion for adjustment of consideration</t>
        </is>
      </c>
      <c r="B14" s="6" t="n">
        <v>462500000</v>
      </c>
    </row>
    <row r="15">
      <c r="A15" s="3" t="inlineStr">
        <is>
          <t>System1 and Protected Management Equityholders [Member]</t>
        </is>
      </c>
    </row>
    <row r="16">
      <c r="A16" s="5" t="inlineStr">
        <is>
          <t>Restructuring Cost and Reserve [Line Items]</t>
        </is>
      </c>
    </row>
    <row r="17">
      <c r="A17" s="3" t="inlineStr">
        <is>
          <t>Payments to Acquire Businesses, Gross</t>
        </is>
      </c>
      <c r="B17" s="4" t="n">
        <v>212500000</v>
      </c>
    </row>
    <row r="18">
      <c r="A18" s="3" t="inlineStr">
        <is>
          <t>Non-Management EquityHolders of System1 [Member]</t>
        </is>
      </c>
    </row>
    <row r="19">
      <c r="A19" s="5" t="inlineStr">
        <is>
          <t>Restructuring Cost and Reserve [Line Items]</t>
        </is>
      </c>
    </row>
    <row r="20">
      <c r="A20" s="3" t="inlineStr">
        <is>
          <t>Payments to Acquire Businesses, Gross</t>
        </is>
      </c>
      <c r="B20" s="6" t="n">
        <v>250361620</v>
      </c>
    </row>
    <row r="21">
      <c r="A21" s="3" t="inlineStr">
        <is>
          <t>Class A ordinary shares</t>
        </is>
      </c>
    </row>
    <row r="22">
      <c r="A22" s="5" t="inlineStr">
        <is>
          <t>Restructuring Cost and Reserve [Line Items]</t>
        </is>
      </c>
    </row>
    <row r="23">
      <c r="A23" s="3" t="inlineStr">
        <is>
          <t>Common Stock, Par or Stated Value Per Share</t>
        </is>
      </c>
      <c r="B23" s="7" t="n">
        <v>0.0001</v>
      </c>
      <c r="C23" s="7" t="n">
        <v>0.0001</v>
      </c>
    </row>
    <row r="24">
      <c r="A24" s="3" t="inlineStr">
        <is>
          <t>Common Class C [Member]</t>
        </is>
      </c>
    </row>
    <row r="25">
      <c r="A25" s="5" t="inlineStr">
        <is>
          <t>Restructuring Cost and Reserve [Line Items]</t>
        </is>
      </c>
    </row>
    <row r="26">
      <c r="A26" s="3" t="inlineStr">
        <is>
          <t>Common Stock, Par or Stated Value Per Share</t>
        </is>
      </c>
      <c r="B26" s="10" t="n">
        <v>0.0001</v>
      </c>
    </row>
    <row r="27">
      <c r="A27" s="3" t="inlineStr">
        <is>
          <t>Common Class D [Member]</t>
        </is>
      </c>
    </row>
    <row r="28">
      <c r="A28" s="5" t="inlineStr">
        <is>
          <t>Restructuring Cost and Reserve [Line Items]</t>
        </is>
      </c>
    </row>
    <row r="29">
      <c r="A29" s="3" t="inlineStr">
        <is>
          <t>Common Stock, Par or Stated Value Per Share</t>
        </is>
      </c>
      <c r="B29" s="7" t="n">
        <v>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ITMENTS - Commitment Letter (Details) - USD ($)</t>
        </is>
      </c>
      <c r="B1" s="2" t="inlineStr">
        <is>
          <t>9 Months Ended</t>
        </is>
      </c>
    </row>
    <row r="2">
      <c r="B2" s="2" t="inlineStr">
        <is>
          <t>Sep. 30, 2021</t>
        </is>
      </c>
      <c r="C2" s="2" t="inlineStr">
        <is>
          <t>Dec. 31, 2020</t>
        </is>
      </c>
    </row>
    <row r="3">
      <c r="A3" s="5" t="inlineStr">
        <is>
          <t>Commitments And Contingencies [Line Items]</t>
        </is>
      </c>
    </row>
    <row r="4">
      <c r="A4" s="3" t="inlineStr">
        <is>
          <t>Securities held in Trust Account</t>
        </is>
      </c>
      <c r="B4" s="6" t="n">
        <v>517500000</v>
      </c>
      <c r="C4" s="6" t="n">
        <v>517500000</v>
      </c>
    </row>
    <row r="5">
      <c r="A5" s="3" t="inlineStr">
        <is>
          <t>Commitment Letter</t>
        </is>
      </c>
    </row>
    <row r="6">
      <c r="A6" s="5" t="inlineStr">
        <is>
          <t>Commitments And Contingencies [Line Items]</t>
        </is>
      </c>
    </row>
    <row r="7">
      <c r="A7" s="3" t="inlineStr">
        <is>
          <t>Securities held in Trust Account</t>
        </is>
      </c>
      <c r="B7" s="6" t="n">
        <v>518000000</v>
      </c>
    </row>
    <row r="8">
      <c r="A8" s="3" t="inlineStr">
        <is>
          <t>Percentage of potential backstop for future redemptions</t>
        </is>
      </c>
      <c r="B8" s="3" t="inlineStr">
        <is>
          <t>100.00%</t>
        </is>
      </c>
    </row>
    <row r="9">
      <c r="A9" s="3" t="inlineStr">
        <is>
          <t>Term Loan | Commitment Letter</t>
        </is>
      </c>
    </row>
    <row r="10">
      <c r="A10" s="5" t="inlineStr">
        <is>
          <t>Commitments And Contingencies [Line Items]</t>
        </is>
      </c>
    </row>
    <row r="11">
      <c r="A11" s="3" t="inlineStr">
        <is>
          <t>Loan amount</t>
        </is>
      </c>
      <c r="B11" s="6" t="n">
        <v>218000000</v>
      </c>
    </row>
    <row r="12">
      <c r="A12" s="3" t="inlineStr">
        <is>
          <t>Term Loan | Orchid Finco LLC | Commitment Letter</t>
        </is>
      </c>
    </row>
    <row r="13">
      <c r="A13" s="5" t="inlineStr">
        <is>
          <t>Commitments And Contingencies [Line Items]</t>
        </is>
      </c>
    </row>
    <row r="14">
      <c r="A14" s="3" t="inlineStr">
        <is>
          <t>Loan facility amount</t>
        </is>
      </c>
      <c r="B14" s="6" t="n">
        <v>400000000</v>
      </c>
    </row>
    <row r="15">
      <c r="A15" s="3" t="inlineStr">
        <is>
          <t>Term of loan</t>
        </is>
      </c>
      <c r="B15" s="3" t="inlineStr">
        <is>
          <t>7 years</t>
        </is>
      </c>
    </row>
    <row r="16">
      <c r="A16" s="3" t="inlineStr">
        <is>
          <t>Percentage of original principal , amortization</t>
        </is>
      </c>
      <c r="B16" s="3" t="inlineStr">
        <is>
          <t>1.00%</t>
        </is>
      </c>
    </row>
    <row r="17">
      <c r="A17" s="3" t="inlineStr">
        <is>
          <t>Revolving Facility | Orchid Finco LLC | Commitment Letter</t>
        </is>
      </c>
    </row>
    <row r="18">
      <c r="A18" s="5" t="inlineStr">
        <is>
          <t>Commitments And Contingencies [Line Items]</t>
        </is>
      </c>
    </row>
    <row r="19">
      <c r="A19" s="3" t="inlineStr">
        <is>
          <t>Loan facility amount</t>
        </is>
      </c>
      <c r="B19" s="6" t="n">
        <v>50000000</v>
      </c>
    </row>
    <row r="20">
      <c r="A20" s="3" t="inlineStr">
        <is>
          <t>Term of loan</t>
        </is>
      </c>
      <c r="B20" s="3" t="inlineStr">
        <is>
          <t>5 years</t>
        </is>
      </c>
    </row>
    <row r="21">
      <c r="A21" s="3" t="inlineStr">
        <is>
          <t>Cannae Holdings Inc | Commitment Letter</t>
        </is>
      </c>
    </row>
    <row r="22">
      <c r="A22" s="5" t="inlineStr">
        <is>
          <t>Commitments And Contingencies [Line Items]</t>
        </is>
      </c>
    </row>
    <row r="23">
      <c r="A23" s="3" t="inlineStr">
        <is>
          <t>Subscription amount</t>
        </is>
      </c>
      <c r="B23" s="6" t="n">
        <v>2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ponsor Agreement (Details) - USD ($)</t>
        </is>
      </c>
      <c r="B1" s="2" t="inlineStr">
        <is>
          <t>Jun. 05, 2020</t>
        </is>
      </c>
      <c r="C1" s="2" t="inlineStr">
        <is>
          <t>Sep. 30, 2021</t>
        </is>
      </c>
      <c r="D1" s="2" t="inlineStr">
        <is>
          <t>Dec. 31, 2020</t>
        </is>
      </c>
    </row>
    <row r="2">
      <c r="A2" s="5" t="inlineStr">
        <is>
          <t>Defined Benefit Plan Disclosure [Line Items]</t>
        </is>
      </c>
    </row>
    <row r="3">
      <c r="A3" s="3" t="inlineStr">
        <is>
          <t>Threshold Period For Not To Transfer Assign Or Sell Any Shares Or Warrants After Completion Of Initial Business Combination</t>
        </is>
      </c>
      <c r="C3" s="3" t="inlineStr">
        <is>
          <t>180 days</t>
        </is>
      </c>
    </row>
    <row r="4">
      <c r="A4" s="3" t="inlineStr">
        <is>
          <t>Transfer Assign Or Sell Any Shares Or Warrants After Completion Of Initial Business Combination Stock Price Trigger</t>
        </is>
      </c>
      <c r="C4" s="6" t="n">
        <v>12</v>
      </c>
    </row>
    <row r="5">
      <c r="A5" s="3" t="inlineStr">
        <is>
          <t>Threshold Trading Days For Transfer, Assign Or Sale of Shares or Warrants, After The Completion of The Initial Business Combination</t>
        </is>
      </c>
      <c r="C5" s="3" t="inlineStr">
        <is>
          <t>20 days</t>
        </is>
      </c>
    </row>
    <row r="6">
      <c r="A6" s="3" t="inlineStr">
        <is>
          <t>Threshold Consecutive Trading Days for Transfer, Assign or Sale of Shares or Warrants, After The Completion of The Initial Business Combination</t>
        </is>
      </c>
      <c r="C6" s="3" t="inlineStr">
        <is>
          <t>30 days</t>
        </is>
      </c>
    </row>
    <row r="7">
      <c r="A7" s="3" t="inlineStr">
        <is>
          <t>Threshold Period After Business Combination In Which Specified Trading Days Within Any Specified Trading Day Period Commences</t>
        </is>
      </c>
      <c r="C7" s="3" t="inlineStr">
        <is>
          <t>150 days</t>
        </is>
      </c>
    </row>
    <row r="8">
      <c r="A8" s="3" t="inlineStr">
        <is>
          <t>Class B ordinary shares</t>
        </is>
      </c>
    </row>
    <row r="9">
      <c r="A9" s="5" t="inlineStr">
        <is>
          <t>Defined Benefit Plan Disclosure [Line Items]</t>
        </is>
      </c>
    </row>
    <row r="10">
      <c r="A10" s="3" t="inlineStr">
        <is>
          <t>Number of Shares Subject to Forfeiture</t>
        </is>
      </c>
      <c r="C10" s="4" t="n">
        <v>2900000</v>
      </c>
    </row>
    <row r="11">
      <c r="A11" s="3" t="inlineStr">
        <is>
          <t>Shares subject to forfeiture in connection with equity backstop commitments</t>
        </is>
      </c>
      <c r="C11" s="4" t="n">
        <v>1734694</v>
      </c>
    </row>
    <row r="12">
      <c r="A12" s="3" t="inlineStr">
        <is>
          <t>Class B ordinary shares | BGPT Sponsor</t>
        </is>
      </c>
    </row>
    <row r="13">
      <c r="A13" s="5" t="inlineStr">
        <is>
          <t>Defined Benefit Plan Disclosure [Line Items]</t>
        </is>
      </c>
    </row>
    <row r="14">
      <c r="A14" s="3" t="inlineStr">
        <is>
          <t>Number of Shares Subject to Forfeiture</t>
        </is>
      </c>
      <c r="C14" s="4" t="n">
        <v>1450000</v>
      </c>
    </row>
    <row r="15">
      <c r="A15" s="3" t="inlineStr">
        <is>
          <t>Shares subject to forfeiture in connection with equity backstop commitments</t>
        </is>
      </c>
      <c r="C15" s="4" t="n">
        <v>1450000</v>
      </c>
    </row>
    <row r="16">
      <c r="A16" s="3" t="inlineStr">
        <is>
          <t>Common Class D [Member] | BGPT Sponsor</t>
        </is>
      </c>
    </row>
    <row r="17">
      <c r="A17" s="5" t="inlineStr">
        <is>
          <t>Defined Benefit Plan Disclosure [Line Items]</t>
        </is>
      </c>
    </row>
    <row r="18">
      <c r="A18" s="3" t="inlineStr">
        <is>
          <t>Stock Issued During Period, Shares, New Issues</t>
        </is>
      </c>
      <c r="C18" s="4" t="n">
        <v>725000</v>
      </c>
    </row>
    <row r="19">
      <c r="A19" s="3" t="inlineStr">
        <is>
          <t>Common Class D [Member] | Trasimene Sponsor</t>
        </is>
      </c>
    </row>
    <row r="20">
      <c r="A20" s="5" t="inlineStr">
        <is>
          <t>Defined Benefit Plan Disclosure [Line Items]</t>
        </is>
      </c>
    </row>
    <row r="21">
      <c r="A21" s="3" t="inlineStr">
        <is>
          <t>Stock Issued During Period, Shares, New Issues</t>
        </is>
      </c>
      <c r="C21" s="4" t="n">
        <v>725000</v>
      </c>
    </row>
    <row r="22">
      <c r="A22" s="3" t="inlineStr">
        <is>
          <t>Class A ordinary shares</t>
        </is>
      </c>
    </row>
    <row r="23">
      <c r="A23" s="5" t="inlineStr">
        <is>
          <t>Defined Benefit Plan Disclosure [Line Items]</t>
        </is>
      </c>
    </row>
    <row r="24">
      <c r="A24" s="3" t="inlineStr">
        <is>
          <t>Proceeds from Issuance or Sale of Equity</t>
        </is>
      </c>
      <c r="C24" s="6" t="n">
        <v>517500000</v>
      </c>
      <c r="D24" s="6" t="n">
        <v>517500000</v>
      </c>
    </row>
    <row r="25">
      <c r="A25" s="3" t="inlineStr">
        <is>
          <t>Michael Blend [Member] | Restricted Stock Units (RSUs) [Member]</t>
        </is>
      </c>
    </row>
    <row r="26">
      <c r="A26" s="5" t="inlineStr">
        <is>
          <t>Defined Benefit Plan Disclosure [Line Items]</t>
        </is>
      </c>
    </row>
    <row r="27">
      <c r="A27" s="3" t="inlineStr">
        <is>
          <t>Stock Issued During Period, Shares, New Issues</t>
        </is>
      </c>
      <c r="C27" s="4" t="n">
        <v>725000</v>
      </c>
    </row>
    <row r="28">
      <c r="A28" s="3" t="inlineStr">
        <is>
          <t>Cannae Holdings Inc | Class A ordinary shares</t>
        </is>
      </c>
    </row>
    <row r="29">
      <c r="A29" s="5" t="inlineStr">
        <is>
          <t>Defined Benefit Plan Disclosure [Line Items]</t>
        </is>
      </c>
    </row>
    <row r="30">
      <c r="A30" s="3" t="inlineStr">
        <is>
          <t>Proceeds from Issuance or Sale of Equity</t>
        </is>
      </c>
      <c r="B30" s="6" t="n">
        <v>75000000</v>
      </c>
      <c r="C30" s="6" t="n">
        <v>2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Sep. 30, 2021</t>
        </is>
      </c>
      <c r="C1" s="2" t="inlineStr">
        <is>
          <t>Dec. 31, 2020</t>
        </is>
      </c>
    </row>
    <row r="2">
      <c r="A2" s="5" t="inlineStr">
        <is>
          <t>SHAREHOLDERS' EQUITY</t>
        </is>
      </c>
    </row>
    <row r="3">
      <c r="A3" s="3" t="inlineStr">
        <is>
          <t>Preferred shares, shares authorized</t>
        </is>
      </c>
      <c r="B3" s="4" t="n">
        <v>1000000</v>
      </c>
      <c r="C3" s="4" t="n">
        <v>1000000</v>
      </c>
    </row>
    <row r="4">
      <c r="A4" s="3" t="inlineStr">
        <is>
          <t>Preferred shares, par value</t>
        </is>
      </c>
      <c r="B4" s="7" t="n">
        <v>0.0001</v>
      </c>
      <c r="C4" s="7" t="n">
        <v>0.0001</v>
      </c>
    </row>
    <row r="5">
      <c r="A5" s="3" t="inlineStr">
        <is>
          <t>Preferred shares, shares issued</t>
        </is>
      </c>
      <c r="B5" s="4" t="n">
        <v>0</v>
      </c>
      <c r="C5" s="4" t="n">
        <v>0</v>
      </c>
    </row>
    <row r="6">
      <c r="A6" s="3" t="inlineStr">
        <is>
          <t>Preferred shares, shares outstanding</t>
        </is>
      </c>
      <c r="B6" s="4" t="n">
        <v>0</v>
      </c>
      <c r="C6" s="4"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34" customWidth="1" min="2" max="2"/>
    <col width="30" customWidth="1" min="3" max="3"/>
    <col width="20" customWidth="1" min="4" max="4"/>
    <col width="20" customWidth="1" min="5" max="5"/>
  </cols>
  <sheetData>
    <row r="1">
      <c r="A1" s="1" t="inlineStr">
        <is>
          <t>SHAREHOLDERS' EQUITY - Ordinary Shares (Details)</t>
        </is>
      </c>
      <c r="B1" s="2" t="inlineStr">
        <is>
          <t>Sep. 30, 2021Vote$ / sharesshares</t>
        </is>
      </c>
      <c r="C1" s="2" t="inlineStr">
        <is>
          <t>Dec. 31, 2020$ / sharesshares</t>
        </is>
      </c>
      <c r="D1" s="2" t="inlineStr">
        <is>
          <t>Mar. 31, 2020shares</t>
        </is>
      </c>
      <c r="E1" s="2" t="inlineStr">
        <is>
          <t>Mar. 02, 2020shares</t>
        </is>
      </c>
    </row>
    <row r="2">
      <c r="A2" s="3" t="inlineStr">
        <is>
          <t>Class A ordinary shares</t>
        </is>
      </c>
    </row>
    <row r="3">
      <c r="A3" s="5" t="inlineStr">
        <is>
          <t>Class of Stock [Line Items]</t>
        </is>
      </c>
    </row>
    <row r="4">
      <c r="A4" s="3" t="inlineStr">
        <is>
          <t>Common shares, shares authorized (in shares)</t>
        </is>
      </c>
      <c r="B4" s="4" t="n">
        <v>400000000</v>
      </c>
      <c r="C4" s="4" t="n">
        <v>400000000</v>
      </c>
    </row>
    <row r="5">
      <c r="A5" s="3" t="inlineStr">
        <is>
          <t>Common shares, par value (in dollars per share) | $ / shares</t>
        </is>
      </c>
      <c r="B5" s="7" t="n">
        <v>0.0001</v>
      </c>
      <c r="C5" s="7" t="n">
        <v>0.0001</v>
      </c>
    </row>
    <row r="6">
      <c r="A6" s="3" t="inlineStr">
        <is>
          <t>Common shares, votes per share | Vote</t>
        </is>
      </c>
      <c r="B6" s="4" t="n">
        <v>1</v>
      </c>
    </row>
    <row r="7">
      <c r="A7" s="3" t="inlineStr">
        <is>
          <t>Common shares, shares issued (in shares)</t>
        </is>
      </c>
      <c r="B7" s="4" t="n">
        <v>0</v>
      </c>
      <c r="C7" s="4" t="n">
        <v>0</v>
      </c>
    </row>
    <row r="8">
      <c r="A8" s="3" t="inlineStr">
        <is>
          <t>Common shares, shares outstanding (in shares)</t>
        </is>
      </c>
      <c r="B8" s="4" t="n">
        <v>0</v>
      </c>
      <c r="C8" s="4" t="n">
        <v>0</v>
      </c>
    </row>
    <row r="9">
      <c r="A9" s="3" t="inlineStr">
        <is>
          <t>Temporary Equity, Shares Outstanding</t>
        </is>
      </c>
      <c r="B9" s="4" t="n">
        <v>51750000</v>
      </c>
      <c r="C9" s="4" t="n">
        <v>51750000</v>
      </c>
      <c r="D9" s="4" t="n">
        <v>51750000</v>
      </c>
      <c r="E9" s="4" t="n">
        <v>51750000</v>
      </c>
    </row>
    <row r="10">
      <c r="A10" s="3" t="inlineStr">
        <is>
          <t>Class B ordinary shares</t>
        </is>
      </c>
    </row>
    <row r="11">
      <c r="A11" s="5" t="inlineStr">
        <is>
          <t>Class of Stock [Line Items]</t>
        </is>
      </c>
    </row>
    <row r="12">
      <c r="A12" s="3" t="inlineStr">
        <is>
          <t>Common shares, shares authorized (in shares)</t>
        </is>
      </c>
      <c r="B12" s="4" t="n">
        <v>40000000</v>
      </c>
      <c r="C12" s="4" t="n">
        <v>40000000</v>
      </c>
    </row>
    <row r="13">
      <c r="A13" s="3" t="inlineStr">
        <is>
          <t>Common shares, par value (in dollars per share) | $ / shares</t>
        </is>
      </c>
      <c r="B13" s="7" t="n">
        <v>0.0001</v>
      </c>
      <c r="C13" s="7" t="n">
        <v>0.0001</v>
      </c>
    </row>
    <row r="14">
      <c r="A14" s="3" t="inlineStr">
        <is>
          <t>Common shares, votes per share | Vote</t>
        </is>
      </c>
      <c r="B14" s="4" t="n">
        <v>1</v>
      </c>
    </row>
    <row r="15">
      <c r="A15" s="3" t="inlineStr">
        <is>
          <t>Common shares, shares issued (in shares)</t>
        </is>
      </c>
      <c r="B15" s="4" t="n">
        <v>12937500</v>
      </c>
      <c r="C15" s="4" t="n">
        <v>12937500</v>
      </c>
    </row>
    <row r="16">
      <c r="A16" s="3" t="inlineStr">
        <is>
          <t>Common shares, shares outstanding (in shares)</t>
        </is>
      </c>
      <c r="B16" s="4" t="n">
        <v>12937500</v>
      </c>
      <c r="C16" s="4" t="n">
        <v>12937500</v>
      </c>
    </row>
    <row r="17">
      <c r="A17" s="3" t="inlineStr">
        <is>
          <t>Threshold conversion ratio of stock</t>
        </is>
      </c>
      <c r="B17" s="3" t="inlineStr">
        <is>
          <t>2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8" customWidth="1" min="2" max="2"/>
  </cols>
  <sheetData>
    <row r="1">
      <c r="A1" s="1" t="inlineStr">
        <is>
          <t>WARRANTS (Details)</t>
        </is>
      </c>
      <c r="B1" s="2" t="inlineStr">
        <is>
          <t>9 Months Ended</t>
        </is>
      </c>
    </row>
    <row r="2">
      <c r="B2" s="2" t="inlineStr">
        <is>
          <t>Sep. 30, 2021item$ / shares</t>
        </is>
      </c>
    </row>
    <row r="3">
      <c r="A3" s="5" t="inlineStr">
        <is>
          <t>Class of Warrant or Right [Line Items]</t>
        </is>
      </c>
    </row>
    <row r="4">
      <c r="A4" s="3" t="inlineStr">
        <is>
          <t>Stock price trigger for redemption of public warrants (in dollars per share)</t>
        </is>
      </c>
      <c r="B4" s="6" t="n">
        <v>18</v>
      </c>
    </row>
    <row r="5">
      <c r="A5" s="3" t="inlineStr">
        <is>
          <t>Threshold period for not to transfer, assign or sell any of their shares or warrants after the completion of the initial business combination</t>
        </is>
      </c>
      <c r="B5" s="3" t="inlineStr">
        <is>
          <t>180 days</t>
        </is>
      </c>
    </row>
    <row r="6">
      <c r="A6" s="3" t="inlineStr">
        <is>
          <t>Warrants</t>
        </is>
      </c>
    </row>
    <row r="7">
      <c r="A7" s="5" t="inlineStr">
        <is>
          <t>Class of Warrant or Right [Line Items]</t>
        </is>
      </c>
    </row>
    <row r="8">
      <c r="A8" s="3" t="inlineStr">
        <is>
          <t>Public Warrants exercisable term after the completion of a business combination</t>
        </is>
      </c>
      <c r="B8" s="3" t="inlineStr">
        <is>
          <t>30 days</t>
        </is>
      </c>
    </row>
    <row r="9">
      <c r="A9" s="3" t="inlineStr">
        <is>
          <t>Public Warrants exercisable term from the closing of the initial public offering</t>
        </is>
      </c>
      <c r="B9" s="3" t="inlineStr">
        <is>
          <t>12 months</t>
        </is>
      </c>
    </row>
    <row r="10">
      <c r="A10" s="3" t="inlineStr">
        <is>
          <t>Warrants and Rights Outstanding, Term</t>
        </is>
      </c>
      <c r="B10" s="3" t="inlineStr">
        <is>
          <t>5 years</t>
        </is>
      </c>
    </row>
    <row r="11">
      <c r="A11" s="3" t="inlineStr">
        <is>
          <t>Threshold period for filling registration statement after business combination</t>
        </is>
      </c>
      <c r="B11" s="3" t="inlineStr">
        <is>
          <t>20 days</t>
        </is>
      </c>
    </row>
    <row r="12">
      <c r="A12" s="3" t="inlineStr">
        <is>
          <t>Threshold period for registration statement to be effective after which warrants can be exercised on a cashless basis</t>
        </is>
      </c>
      <c r="B12" s="3" t="inlineStr">
        <is>
          <t>60 days</t>
        </is>
      </c>
    </row>
    <row r="13">
      <c r="A13" s="3" t="inlineStr">
        <is>
          <t>Multiplier used in calculating warrant exercise price</t>
        </is>
      </c>
      <c r="B13" s="11" t="n">
        <v>0.361</v>
      </c>
    </row>
    <row r="14">
      <c r="A14" s="3" t="inlineStr">
        <is>
          <t>Number of trading days on which fair market value of shares is reported | item</t>
        </is>
      </c>
      <c r="B14" s="4" t="n">
        <v>10</v>
      </c>
    </row>
    <row r="15">
      <c r="A15" s="3" t="inlineStr">
        <is>
          <t>Threshold issue price for capital raising purposes in connection with the closing of a Business Combination</t>
        </is>
      </c>
      <c r="B15" s="8" t="n">
        <v>9.199999999999999</v>
      </c>
    </row>
    <row r="16">
      <c r="A16" s="3" t="inlineStr">
        <is>
          <t>Percentage of gross proceeds on total equity proceeds</t>
        </is>
      </c>
      <c r="B16" s="3" t="inlineStr">
        <is>
          <t>60.00%</t>
        </is>
      </c>
    </row>
    <row r="17">
      <c r="A17" s="3" t="inlineStr">
        <is>
          <t>Threshold trading days for calculating Market Value | item</t>
        </is>
      </c>
      <c r="B17" s="4" t="n">
        <v>20</v>
      </c>
    </row>
    <row r="18">
      <c r="A18" s="3" t="inlineStr">
        <is>
          <t>Adjustment of exercise price of warrants based on market value and newly issued price (as a percent)</t>
        </is>
      </c>
      <c r="B18" s="3" t="inlineStr">
        <is>
          <t>115.00%</t>
        </is>
      </c>
    </row>
    <row r="19">
      <c r="A19" s="3" t="inlineStr">
        <is>
          <t>Adjustment one of redemption price of stock based on market value and newly issued price (as a percent)</t>
        </is>
      </c>
      <c r="B19" s="3" t="inlineStr">
        <is>
          <t>100.00%</t>
        </is>
      </c>
    </row>
    <row r="20">
      <c r="A20" s="3" t="inlineStr">
        <is>
          <t>Adjustment two of redemption price of stock based on market value and newly issued price (as a percent)</t>
        </is>
      </c>
      <c r="B20" s="3" t="inlineStr">
        <is>
          <t>180.00%</t>
        </is>
      </c>
    </row>
    <row r="21">
      <c r="A21" s="3" t="inlineStr">
        <is>
          <t>Threshold period for not to transfer, assign or sell any of their shares or warrants after the completion of the initial business combination</t>
        </is>
      </c>
      <c r="B21" s="3" t="inlineStr">
        <is>
          <t>30 days</t>
        </is>
      </c>
    </row>
    <row r="22">
      <c r="A22" s="3" t="inlineStr">
        <is>
          <t>Redemption of Warrants When the Price per Class A Ordinary Share Equals or Exceeds $18.00</t>
        </is>
      </c>
    </row>
    <row r="23">
      <c r="A23" s="5" t="inlineStr">
        <is>
          <t>Class of Warrant or Right [Line Items]</t>
        </is>
      </c>
    </row>
    <row r="24">
      <c r="A24" s="3" t="inlineStr">
        <is>
          <t>Stock price trigger for redemption of public warrants (in dollars per share)</t>
        </is>
      </c>
      <c r="B24" s="6" t="n">
        <v>18</v>
      </c>
    </row>
    <row r="25">
      <c r="A25" s="3" t="inlineStr">
        <is>
          <t>Redemption of Warrants When the Price per Class A Ordinary Share Equals or Exceeds $18.00 | Warrants</t>
        </is>
      </c>
    </row>
    <row r="26">
      <c r="A26" s="5" t="inlineStr">
        <is>
          <t>Class of Warrant or Right [Line Items]</t>
        </is>
      </c>
    </row>
    <row r="27">
      <c r="A27" s="3" t="inlineStr">
        <is>
          <t>Stock price trigger for redemption of public warrants (in dollars per share)</t>
        </is>
      </c>
      <c r="B27" s="4" t="n">
        <v>18</v>
      </c>
    </row>
    <row r="28">
      <c r="A28" s="3" t="inlineStr">
        <is>
          <t>Redemption price per public warrant (in dollars per share)</t>
        </is>
      </c>
      <c r="B28" s="8" t="n">
        <v>0.01</v>
      </c>
    </row>
    <row r="29">
      <c r="A29" s="3" t="inlineStr">
        <is>
          <t>Minimum threshold written notice period for redemption of public warrants</t>
        </is>
      </c>
      <c r="B29" s="3" t="inlineStr">
        <is>
          <t>30 days</t>
        </is>
      </c>
    </row>
    <row r="30">
      <c r="A30" s="3" t="inlineStr">
        <is>
          <t>Threshold trading days for redemption of public warrants | item</t>
        </is>
      </c>
      <c r="B30" s="4" t="n">
        <v>20</v>
      </c>
    </row>
    <row r="31">
      <c r="A31" s="3" t="inlineStr">
        <is>
          <t>Threshold consecutive trading days for redemption of public warrants | item</t>
        </is>
      </c>
      <c r="B31" s="4" t="n">
        <v>30</v>
      </c>
    </row>
    <row r="32">
      <c r="A32" s="3" t="inlineStr">
        <is>
          <t>Threshold number of business days before sending notice of redemption to warrant holders | item</t>
        </is>
      </c>
      <c r="B32" s="4" t="n">
        <v>3</v>
      </c>
    </row>
    <row r="33">
      <c r="A33" s="3" t="inlineStr">
        <is>
          <t>Redemption period</t>
        </is>
      </c>
      <c r="B33" s="3" t="inlineStr">
        <is>
          <t>30 days</t>
        </is>
      </c>
    </row>
    <row r="34">
      <c r="A34" s="3" t="inlineStr">
        <is>
          <t>Redemption of Warrants When the Price per Class A Ordinary Share Equals or Exceeds $10.00</t>
        </is>
      </c>
    </row>
    <row r="35">
      <c r="A35" s="5" t="inlineStr">
        <is>
          <t>Class of Warrant or Right [Line Items]</t>
        </is>
      </c>
    </row>
    <row r="36">
      <c r="A36" s="3" t="inlineStr">
        <is>
          <t>Stock price trigger for redemption of public warrants (in dollars per share)</t>
        </is>
      </c>
      <c r="B36" s="6" t="n">
        <v>10</v>
      </c>
    </row>
    <row r="37">
      <c r="A37" s="3" t="inlineStr">
        <is>
          <t>Redemption of Warrants When the Price per Class A Ordinary Share Equals or Exceeds $10.00 | Warrants</t>
        </is>
      </c>
    </row>
    <row r="38">
      <c r="A38" s="5" t="inlineStr">
        <is>
          <t>Class of Warrant or Right [Line Items]</t>
        </is>
      </c>
    </row>
    <row r="39">
      <c r="A39" s="3" t="inlineStr">
        <is>
          <t>Stock price trigger for redemption of public warrants (in dollars per share)</t>
        </is>
      </c>
      <c r="B39" s="4" t="n">
        <v>10</v>
      </c>
    </row>
    <row r="40">
      <c r="A40" s="3" t="inlineStr">
        <is>
          <t>Redemption price per public warrant (in dollars per share)</t>
        </is>
      </c>
      <c r="B40" s="8" t="n">
        <v>0.1</v>
      </c>
    </row>
    <row r="41">
      <c r="A41" s="3" t="inlineStr">
        <is>
          <t>Minimum threshold written notice period for redemption of public warrants</t>
        </is>
      </c>
      <c r="B41" s="3"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air Value Hierarchy for Liabilities Measured at Fair Value on Recurring Basis (Details) - USD ($)</t>
        </is>
      </c>
      <c r="B1" s="2" t="inlineStr">
        <is>
          <t>Sep. 30, 2021</t>
        </is>
      </c>
      <c r="C1" s="2" t="inlineStr">
        <is>
          <t>Jun. 30, 2021</t>
        </is>
      </c>
      <c r="D1" s="2" t="inlineStr">
        <is>
          <t>Dec. 31, 2020</t>
        </is>
      </c>
    </row>
    <row r="2">
      <c r="A2" s="5" t="inlineStr">
        <is>
          <t>Fair Value, Assets and Liabilities Measured on Recurring and Nonrecurring Basis [Line Items]</t>
        </is>
      </c>
    </row>
    <row r="3">
      <c r="A3" s="3" t="inlineStr">
        <is>
          <t>Warrant liabilities</t>
        </is>
      </c>
      <c r="B3" s="6" t="n">
        <v>36950834</v>
      </c>
      <c r="D3" s="6" t="n">
        <v>53005335</v>
      </c>
    </row>
    <row r="4">
      <c r="A4" s="3" t="inlineStr">
        <is>
          <t>FPA Liability</t>
        </is>
      </c>
      <c r="C4" s="6" t="n">
        <v>0</v>
      </c>
      <c r="D4" s="4" t="n">
        <v>10654540</v>
      </c>
    </row>
    <row r="5">
      <c r="A5" s="3" t="inlineStr">
        <is>
          <t>Grand Total</t>
        </is>
      </c>
      <c r="D5" s="4" t="n">
        <v>63659875</v>
      </c>
    </row>
    <row r="6">
      <c r="A6" s="3" t="inlineStr">
        <is>
          <t>Public Warrants</t>
        </is>
      </c>
    </row>
    <row r="7">
      <c r="A7" s="5" t="inlineStr">
        <is>
          <t>Fair Value, Assets and Liabilities Measured on Recurring and Nonrecurring Basis [Line Items]</t>
        </is>
      </c>
    </row>
    <row r="8">
      <c r="A8" s="3" t="inlineStr">
        <is>
          <t>Warrant liabilities</t>
        </is>
      </c>
      <c r="B8" s="4" t="n">
        <v>25012500</v>
      </c>
      <c r="D8" s="4" t="n">
        <v>35880000</v>
      </c>
    </row>
    <row r="9">
      <c r="A9" s="3" t="inlineStr">
        <is>
          <t>Private Warrants</t>
        </is>
      </c>
    </row>
    <row r="10">
      <c r="A10" s="5" t="inlineStr">
        <is>
          <t>Fair Value, Assets and Liabilities Measured on Recurring and Nonrecurring Basis [Line Items]</t>
        </is>
      </c>
    </row>
    <row r="11">
      <c r="A11" s="3" t="inlineStr">
        <is>
          <t>Warrant liabilities</t>
        </is>
      </c>
      <c r="B11" s="4" t="n">
        <v>11938334</v>
      </c>
      <c r="D11" s="4" t="n">
        <v>17125335</v>
      </c>
    </row>
    <row r="12">
      <c r="A12" s="3" t="inlineStr">
        <is>
          <t>Level 1</t>
        </is>
      </c>
    </row>
    <row r="13">
      <c r="A13" s="5" t="inlineStr">
        <is>
          <t>Fair Value, Assets and Liabilities Measured on Recurring and Nonrecurring Basis [Line Items]</t>
        </is>
      </c>
    </row>
    <row r="14">
      <c r="A14" s="3" t="inlineStr">
        <is>
          <t>Warrant liabilities</t>
        </is>
      </c>
      <c r="B14" s="4" t="n">
        <v>25012500</v>
      </c>
      <c r="D14" s="4" t="n">
        <v>35880000</v>
      </c>
    </row>
    <row r="15">
      <c r="A15" s="3" t="inlineStr">
        <is>
          <t>Grand Total</t>
        </is>
      </c>
      <c r="D15" s="4" t="n">
        <v>35880000</v>
      </c>
    </row>
    <row r="16">
      <c r="A16" s="3" t="inlineStr">
        <is>
          <t>Level 1 | Public Warrants</t>
        </is>
      </c>
    </row>
    <row r="17">
      <c r="A17" s="5" t="inlineStr">
        <is>
          <t>Fair Value, Assets and Liabilities Measured on Recurring and Nonrecurring Basis [Line Items]</t>
        </is>
      </c>
    </row>
    <row r="18">
      <c r="A18" s="3" t="inlineStr">
        <is>
          <t>Warrant liabilities</t>
        </is>
      </c>
      <c r="B18" s="4" t="n">
        <v>25012500</v>
      </c>
      <c r="D18" s="4" t="n">
        <v>35880000</v>
      </c>
    </row>
    <row r="19">
      <c r="A19" s="3" t="inlineStr">
        <is>
          <t>Level 3</t>
        </is>
      </c>
    </row>
    <row r="20">
      <c r="A20" s="5" t="inlineStr">
        <is>
          <t>Fair Value, Assets and Liabilities Measured on Recurring and Nonrecurring Basis [Line Items]</t>
        </is>
      </c>
    </row>
    <row r="21">
      <c r="A21" s="3" t="inlineStr">
        <is>
          <t>Warrant liabilities</t>
        </is>
      </c>
      <c r="B21" s="4" t="n">
        <v>11938334</v>
      </c>
      <c r="D21" s="4" t="n">
        <v>17125335</v>
      </c>
    </row>
    <row r="22">
      <c r="A22" s="3" t="inlineStr">
        <is>
          <t>FPA Liability</t>
        </is>
      </c>
      <c r="D22" s="4" t="n">
        <v>10654540</v>
      </c>
    </row>
    <row r="23">
      <c r="A23" s="3" t="inlineStr">
        <is>
          <t>Grand Total</t>
        </is>
      </c>
      <c r="D23" s="4" t="n">
        <v>27779875</v>
      </c>
    </row>
    <row r="24">
      <c r="A24" s="3" t="inlineStr">
        <is>
          <t>Level 3 | Private Warrants</t>
        </is>
      </c>
    </row>
    <row r="25">
      <c r="A25" s="5" t="inlineStr">
        <is>
          <t>Fair Value, Assets and Liabilities Measured on Recurring and Nonrecurring Basis [Line Items]</t>
        </is>
      </c>
    </row>
    <row r="26">
      <c r="A26" s="3" t="inlineStr">
        <is>
          <t>Warrant liabilities</t>
        </is>
      </c>
      <c r="B26" s="6" t="n">
        <v>11938334</v>
      </c>
      <c r="D26" s="6" t="n">
        <v>17125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3" t="inlineStr">
        <is>
          <t>Formation and operating costs</t>
        </is>
      </c>
      <c r="B3" s="6" t="n">
        <v>780811</v>
      </c>
      <c r="C3" s="6" t="n">
        <v>173155</v>
      </c>
      <c r="D3" s="6" t="n">
        <v>210021</v>
      </c>
      <c r="E3" s="6" t="n">
        <v>2746966</v>
      </c>
    </row>
    <row r="4">
      <c r="A4" s="3" t="inlineStr">
        <is>
          <t>Loss from operations</t>
        </is>
      </c>
      <c r="B4" s="4" t="n">
        <v>-780811</v>
      </c>
      <c r="C4" s="4" t="n">
        <v>-173155</v>
      </c>
      <c r="D4" s="4" t="n">
        <v>-210021</v>
      </c>
      <c r="E4" s="4" t="n">
        <v>-2746966</v>
      </c>
    </row>
    <row r="5">
      <c r="A5" s="5" t="inlineStr">
        <is>
          <t>Other income (expense):</t>
        </is>
      </c>
    </row>
    <row r="6">
      <c r="A6" s="3" t="inlineStr">
        <is>
          <t>Transaction costs allocated to warrant and FPA liabilities</t>
        </is>
      </c>
      <c r="D6" s="4" t="n">
        <v>-1381051</v>
      </c>
    </row>
    <row r="7">
      <c r="A7" s="3" t="inlineStr">
        <is>
          <t>Change in fair value of warrant liability</t>
        </is>
      </c>
      <c r="B7" s="4" t="n">
        <v>6880500</v>
      </c>
      <c r="C7" s="4" t="n">
        <v>1529000</v>
      </c>
      <c r="D7" s="4" t="n">
        <v>-2548333</v>
      </c>
      <c r="E7" s="4" t="n">
        <v>16054501</v>
      </c>
    </row>
    <row r="8">
      <c r="A8" s="3" t="inlineStr">
        <is>
          <t>Change in fair value of FPA liability</t>
        </is>
      </c>
      <c r="B8" s="4" t="n">
        <v>0</v>
      </c>
      <c r="C8" s="4" t="n">
        <v>-2299616</v>
      </c>
      <c r="D8" s="4" t="n">
        <v>-5293037</v>
      </c>
      <c r="E8" s="4" t="n">
        <v>7494372</v>
      </c>
    </row>
    <row r="9">
      <c r="A9" s="3" t="inlineStr">
        <is>
          <t>Gain on termination of FPA</t>
        </is>
      </c>
      <c r="E9" s="4" t="n">
        <v>3160168</v>
      </c>
    </row>
    <row r="10">
      <c r="A10" s="3" t="inlineStr">
        <is>
          <t>Other income (expense), net</t>
        </is>
      </c>
      <c r="B10" s="4" t="n">
        <v>6880500</v>
      </c>
      <c r="C10" s="4" t="n">
        <v>-770616</v>
      </c>
      <c r="D10" s="4" t="n">
        <v>-9222421</v>
      </c>
      <c r="E10" s="4" t="n">
        <v>26709041</v>
      </c>
    </row>
    <row r="11">
      <c r="A11" s="3" t="inlineStr">
        <is>
          <t>Net income (loss)</t>
        </is>
      </c>
      <c r="B11" s="6" t="n">
        <v>6099689</v>
      </c>
      <c r="C11" s="6" t="n">
        <v>-943771</v>
      </c>
      <c r="D11" s="6" t="n">
        <v>-9432442</v>
      </c>
      <c r="E11" s="6" t="n">
        <v>23962075</v>
      </c>
    </row>
    <row r="12">
      <c r="A12" s="3" t="inlineStr">
        <is>
          <t>Non-redeemable Ordinary Shares</t>
        </is>
      </c>
    </row>
    <row r="13">
      <c r="A13" s="5" t="inlineStr">
        <is>
          <t>Other income (expense):</t>
        </is>
      </c>
    </row>
    <row r="14">
      <c r="A14" s="3" t="inlineStr">
        <is>
          <t>Weighted average shares outstanding, basic and diluted</t>
        </is>
      </c>
      <c r="B14" s="4" t="n">
        <v>12937500</v>
      </c>
      <c r="C14" s="4" t="n">
        <v>12937500</v>
      </c>
      <c r="D14" s="4" t="n">
        <v>11999192</v>
      </c>
      <c r="E14" s="4" t="n">
        <v>12937500</v>
      </c>
    </row>
    <row r="15">
      <c r="A15" s="3" t="inlineStr">
        <is>
          <t>Basic and diluted net income (loss) per non-redeemable ordinary share</t>
        </is>
      </c>
      <c r="B15" s="8" t="n">
        <v>0.09</v>
      </c>
      <c r="C15" s="8" t="n">
        <v>-0.01</v>
      </c>
      <c r="D15" s="8" t="n">
        <v>-0.27</v>
      </c>
      <c r="E15" s="8" t="n">
        <v>0.37</v>
      </c>
    </row>
    <row r="16">
      <c r="A16" s="3" t="inlineStr">
        <is>
          <t>Class A ordinary shares subject to possible redemption</t>
        </is>
      </c>
    </row>
    <row r="17">
      <c r="A17" s="5" t="inlineStr">
        <is>
          <t>Other income (expense):</t>
        </is>
      </c>
    </row>
    <row r="18">
      <c r="A18" s="3" t="inlineStr">
        <is>
          <t>Weighted average shares outstanding, basic and diluted</t>
        </is>
      </c>
      <c r="B18" s="4" t="n">
        <v>51750000</v>
      </c>
      <c r="C18" s="4" t="n">
        <v>51750000</v>
      </c>
      <c r="D18" s="4" t="n">
        <v>22975216</v>
      </c>
      <c r="E18" s="4" t="n">
        <v>51750000</v>
      </c>
    </row>
    <row r="19">
      <c r="A19" s="3" t="inlineStr">
        <is>
          <t>Basic and diluted weighted average non-redeemable ordinary shares outstanding</t>
        </is>
      </c>
      <c r="B19" s="9" t="n">
        <v>0.09</v>
      </c>
      <c r="C19" s="9" t="n">
        <v>-0.01</v>
      </c>
      <c r="D19" s="9" t="n">
        <v>-0.27</v>
      </c>
      <c r="E19" s="9" t="n">
        <v>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FAIR VALUE MEASUREMENTS - Changes in Fair Value of Private Placement Warrant (Details) - USD ($)</t>
        </is>
      </c>
      <c r="B1" s="2" t="inlineStr">
        <is>
          <t>3 Months Ended</t>
        </is>
      </c>
      <c r="F1" s="2" t="inlineStr">
        <is>
          <t>8 Months Ended</t>
        </is>
      </c>
      <c r="G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Sep. 30, 2021</t>
        </is>
      </c>
    </row>
    <row r="3">
      <c r="A3" s="5" t="inlineStr">
        <is>
          <t>Fair Value, Assets and Liabilities Measured on Recurring and Nonrecurring Basis [Line Items]</t>
        </is>
      </c>
    </row>
    <row r="4">
      <c r="A4" s="3" t="inlineStr">
        <is>
          <t>Fair value</t>
        </is>
      </c>
      <c r="D4" s="6" t="n">
        <v>53005335</v>
      </c>
      <c r="G4" s="6" t="n">
        <v>53005335</v>
      </c>
    </row>
    <row r="5">
      <c r="A5" s="3" t="inlineStr">
        <is>
          <t>Change in fair value</t>
        </is>
      </c>
      <c r="B5" s="6" t="n">
        <v>-6880500</v>
      </c>
      <c r="E5" s="6" t="n">
        <v>-1529000</v>
      </c>
      <c r="F5" s="6" t="n">
        <v>2548333</v>
      </c>
      <c r="G5" s="4" t="n">
        <v>-16054501</v>
      </c>
    </row>
    <row r="6">
      <c r="A6" s="3" t="inlineStr">
        <is>
          <t>Fair value</t>
        </is>
      </c>
      <c r="B6" s="4" t="n">
        <v>36950834</v>
      </c>
      <c r="G6" s="4" t="n">
        <v>36950834</v>
      </c>
    </row>
    <row r="7">
      <c r="A7" s="3" t="inlineStr">
        <is>
          <t>Level 3</t>
        </is>
      </c>
    </row>
    <row r="8">
      <c r="A8" s="5" t="inlineStr">
        <is>
          <t>Fair Value, Assets and Liabilities Measured on Recurring and Nonrecurring Basis [Line Items]</t>
        </is>
      </c>
    </row>
    <row r="9">
      <c r="A9" s="3" t="inlineStr">
        <is>
          <t>Fair value</t>
        </is>
      </c>
      <c r="D9" s="4" t="n">
        <v>17125335</v>
      </c>
      <c r="G9" s="4" t="n">
        <v>17125335</v>
      </c>
    </row>
    <row r="10">
      <c r="A10" s="3" t="inlineStr">
        <is>
          <t>Fair value</t>
        </is>
      </c>
      <c r="B10" s="4" t="n">
        <v>11938334</v>
      </c>
      <c r="G10" s="4" t="n">
        <v>11938334</v>
      </c>
    </row>
    <row r="11">
      <c r="A11" s="3" t="inlineStr">
        <is>
          <t>Level 3 | Private Placement Warrant</t>
        </is>
      </c>
    </row>
    <row r="12">
      <c r="A12" s="5" t="inlineStr">
        <is>
          <t>Fair Value, Assets and Liabilities Measured on Recurring and Nonrecurring Basis [Line Items]</t>
        </is>
      </c>
    </row>
    <row r="13">
      <c r="A13" s="3" t="inlineStr">
        <is>
          <t>Fair value</t>
        </is>
      </c>
      <c r="B13" s="4" t="n">
        <v>14161334</v>
      </c>
      <c r="C13" s="6" t="n">
        <v>12350001</v>
      </c>
      <c r="D13" s="4" t="n">
        <v>17125335</v>
      </c>
      <c r="G13" s="4" t="n">
        <v>17125335</v>
      </c>
    </row>
    <row r="14">
      <c r="A14" s="3" t="inlineStr">
        <is>
          <t>Change in fair value</t>
        </is>
      </c>
      <c r="B14" s="4" t="n">
        <v>-2223000</v>
      </c>
      <c r="C14" s="4" t="n">
        <v>1811333</v>
      </c>
      <c r="D14" s="4" t="n">
        <v>-4775334</v>
      </c>
    </row>
    <row r="15">
      <c r="A15" s="3" t="inlineStr">
        <is>
          <t>Fair value</t>
        </is>
      </c>
      <c r="B15" s="6" t="n">
        <v>11938334</v>
      </c>
      <c r="C15" s="4" t="n">
        <v>14161334</v>
      </c>
      <c r="D15" s="4" t="n">
        <v>12350001</v>
      </c>
      <c r="G15" s="4" t="n">
        <v>11938334</v>
      </c>
    </row>
    <row r="16">
      <c r="A16" s="3" t="inlineStr">
        <is>
          <t>Level 3 | FPA Liability</t>
        </is>
      </c>
    </row>
    <row r="17">
      <c r="A17" s="5" t="inlineStr">
        <is>
          <t>Fair Value, Assets and Liabilities Measured on Recurring and Nonrecurring Basis [Line Items]</t>
        </is>
      </c>
    </row>
    <row r="18">
      <c r="A18" s="3" t="inlineStr">
        <is>
          <t>Fair value</t>
        </is>
      </c>
      <c r="C18" s="4" t="n">
        <v>3160168</v>
      </c>
      <c r="D18" s="4" t="n">
        <v>10654540</v>
      </c>
      <c r="G18" s="6" t="n">
        <v>10654540</v>
      </c>
    </row>
    <row r="19">
      <c r="A19" s="3" t="inlineStr">
        <is>
          <t>Change in fair value</t>
        </is>
      </c>
      <c r="C19" s="6" t="n">
        <v>-3160168</v>
      </c>
      <c r="D19" s="4" t="n">
        <v>-7494372</v>
      </c>
    </row>
    <row r="20">
      <c r="A20" s="3" t="inlineStr">
        <is>
          <t>Fair value</t>
        </is>
      </c>
      <c r="D20" s="6" t="n">
        <v>316016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9 Months Ended</t>
        </is>
      </c>
    </row>
    <row r="2">
      <c r="B2" s="2" t="inlineStr">
        <is>
          <t>Sep. 30, 2021USD ($)</t>
        </is>
      </c>
    </row>
    <row r="3">
      <c r="A3" s="5" t="inlineStr">
        <is>
          <t>Fair Value, Assets and Liabilities Measured on Recurring and Nonrecurring Basis [Line Items]</t>
        </is>
      </c>
    </row>
    <row r="4">
      <c r="A4" s="3" t="inlineStr">
        <is>
          <t>Transfers into level 3</t>
        </is>
      </c>
      <c r="B4" s="6" t="n">
        <v>0</v>
      </c>
    </row>
    <row r="5">
      <c r="A5" s="3" t="inlineStr">
        <is>
          <t>Transfers out of Level 3</t>
        </is>
      </c>
      <c r="B5" s="4" t="n">
        <v>0</v>
      </c>
    </row>
    <row r="6">
      <c r="A6" s="3" t="inlineStr">
        <is>
          <t>Transfers from level 1 to level 2</t>
        </is>
      </c>
      <c r="B6" s="4" t="n">
        <v>0</v>
      </c>
    </row>
    <row r="7">
      <c r="A7" s="3" t="inlineStr">
        <is>
          <t>Transfers from level 2 to level 1</t>
        </is>
      </c>
      <c r="B7" s="4" t="n">
        <v>0</v>
      </c>
    </row>
    <row r="8">
      <c r="A8" s="3" t="inlineStr">
        <is>
          <t>Level 3 | FPA Liability</t>
        </is>
      </c>
    </row>
    <row r="9">
      <c r="A9" s="5" t="inlineStr">
        <is>
          <t>Fair Value, Assets and Liabilities Measured on Recurring and Nonrecurring Basis [Line Items]</t>
        </is>
      </c>
    </row>
    <row r="10">
      <c r="A10" s="3" t="inlineStr">
        <is>
          <t>Fair value of common stock and warrants</t>
        </is>
      </c>
      <c r="B10" s="6" t="n">
        <v>7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1" customWidth="1" min="2" max="2"/>
    <col width="28" customWidth="1" min="3" max="3"/>
  </cols>
  <sheetData>
    <row r="1">
      <c r="A1" s="1" t="inlineStr">
        <is>
          <t>SUBSEQUENT EVENTS (Details) - Promissory Note with Related Party</t>
        </is>
      </c>
      <c r="B1" s="2" t="inlineStr">
        <is>
          <t>Aug. 09, 2021USD ($)</t>
        </is>
      </c>
      <c r="C1" s="2" t="inlineStr">
        <is>
          <t>Jul. 13, 2021USD ($)company</t>
        </is>
      </c>
    </row>
    <row r="2">
      <c r="A2" s="5" t="inlineStr">
        <is>
          <t>Subsequent Event [Line Items]</t>
        </is>
      </c>
    </row>
    <row r="3">
      <c r="A3" s="3" t="inlineStr">
        <is>
          <t>Maximum borrowing capacity of related party promissory note</t>
        </is>
      </c>
      <c r="C3" s="6" t="n">
        <v>500000</v>
      </c>
    </row>
    <row r="4">
      <c r="A4" s="3" t="inlineStr">
        <is>
          <t>Number of promissory notes issued | company</t>
        </is>
      </c>
      <c r="C4" s="4" t="n">
        <v>2</v>
      </c>
    </row>
    <row r="5">
      <c r="A5" s="3" t="inlineStr">
        <is>
          <t>BGPT Sponsor</t>
        </is>
      </c>
    </row>
    <row r="6">
      <c r="A6" s="5" t="inlineStr">
        <is>
          <t>Subsequent Event [Line Items]</t>
        </is>
      </c>
    </row>
    <row r="7">
      <c r="A7" s="3" t="inlineStr">
        <is>
          <t>Maximum borrowing capacity of related party promissory note</t>
        </is>
      </c>
      <c r="C7" s="6" t="n">
        <v>212500</v>
      </c>
    </row>
    <row r="8">
      <c r="A8" s="3" t="inlineStr">
        <is>
          <t>Proceeds from Unsecured Notes Payable</t>
        </is>
      </c>
      <c r="B8" s="6" t="n">
        <v>75000</v>
      </c>
      <c r="C8" s="4" t="n">
        <v>106250</v>
      </c>
    </row>
    <row r="9">
      <c r="A9" s="3" t="inlineStr">
        <is>
          <t>Trasimene Sponsor</t>
        </is>
      </c>
    </row>
    <row r="10">
      <c r="A10" s="5" t="inlineStr">
        <is>
          <t>Subsequent Event [Line Items]</t>
        </is>
      </c>
    </row>
    <row r="11">
      <c r="A11" s="3" t="inlineStr">
        <is>
          <t>Maximum borrowing capacity of related party promissory note</t>
        </is>
      </c>
      <c r="C11" s="4" t="n">
        <v>287500</v>
      </c>
    </row>
    <row r="12">
      <c r="A12" s="3" t="inlineStr">
        <is>
          <t>Proceeds from Unsecured Notes Payable</t>
        </is>
      </c>
      <c r="C12" s="6" t="n">
        <v>143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CONDENSED CONSOLIDATED STATEMENTS OF CHANGES IN SHAREHOLDERS' EQUITY (DEFICIT)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3" t="inlineStr">
        <is>
          <t>Balance at the beginning at Feb. 10, 2020</t>
        </is>
      </c>
      <c r="B2" s="6" t="n">
        <v>0</v>
      </c>
      <c r="C2" s="6" t="n">
        <v>0</v>
      </c>
      <c r="D2" s="6" t="n">
        <v>0</v>
      </c>
      <c r="E2" s="6" t="n">
        <v>0</v>
      </c>
      <c r="F2" s="6" t="n">
        <v>0</v>
      </c>
    </row>
    <row r="3">
      <c r="A3" s="5" t="inlineStr">
        <is>
          <t>Increase (Decrease) in Stockholders' Equity [Roll Forward]</t>
        </is>
      </c>
    </row>
    <row r="4">
      <c r="A4" s="3" t="inlineStr">
        <is>
          <t>Issuance of Class B ordinary shares to Sponsor</t>
        </is>
      </c>
      <c r="C4" s="6" t="n">
        <v>1294</v>
      </c>
      <c r="D4" s="4" t="n">
        <v>23706</v>
      </c>
      <c r="F4" s="4" t="n">
        <v>25000</v>
      </c>
    </row>
    <row r="5">
      <c r="A5" s="3" t="inlineStr">
        <is>
          <t>Issuance of Class B ordinary shares to Sponsor (in shares)</t>
        </is>
      </c>
      <c r="C5" s="4" t="n">
        <v>12937500</v>
      </c>
    </row>
    <row r="6">
      <c r="A6" s="3" t="inlineStr">
        <is>
          <t>Net income (loss)</t>
        </is>
      </c>
      <c r="E6" s="4" t="n">
        <v>-4984</v>
      </c>
      <c r="F6" s="4" t="n">
        <v>-4984</v>
      </c>
    </row>
    <row r="7">
      <c r="A7" s="3" t="inlineStr">
        <is>
          <t>Balance at the end at Mar. 31, 2020</t>
        </is>
      </c>
      <c r="C7" s="6" t="n">
        <v>1294</v>
      </c>
      <c r="D7" s="4" t="n">
        <v>23706</v>
      </c>
      <c r="E7" s="4" t="n">
        <v>-4984</v>
      </c>
      <c r="F7" s="4" t="n">
        <v>20016</v>
      </c>
    </row>
    <row r="8">
      <c r="A8" s="3" t="inlineStr">
        <is>
          <t>Balance at the end (in shares) at Mar. 31, 2020</t>
        </is>
      </c>
      <c r="C8" s="4" t="n">
        <v>12937500</v>
      </c>
    </row>
    <row r="9">
      <c r="A9" s="3" t="inlineStr">
        <is>
          <t>Balance at the beginning at Feb. 10, 2020</t>
        </is>
      </c>
      <c r="B9" s="4" t="n">
        <v>0</v>
      </c>
      <c r="C9" s="6" t="n">
        <v>0</v>
      </c>
      <c r="D9" s="4" t="n">
        <v>0</v>
      </c>
      <c r="E9" s="4" t="n">
        <v>0</v>
      </c>
      <c r="F9" s="4" t="n">
        <v>0</v>
      </c>
    </row>
    <row r="10">
      <c r="A10" s="5" t="inlineStr">
        <is>
          <t>Increase (Decrease) in Stockholders' Equity [Roll Forward]</t>
        </is>
      </c>
    </row>
    <row r="11">
      <c r="A11" s="3" t="inlineStr">
        <is>
          <t>Net income (loss)</t>
        </is>
      </c>
      <c r="F11" s="4" t="n">
        <v>-9432442</v>
      </c>
    </row>
    <row r="12">
      <c r="A12" s="3" t="inlineStr">
        <is>
          <t>Balance at the end at Sep. 30, 2020</t>
        </is>
      </c>
      <c r="C12" s="6" t="n">
        <v>1294</v>
      </c>
      <c r="E12" s="4" t="n">
        <v>-60850980</v>
      </c>
      <c r="F12" s="4" t="n">
        <v>-60849686</v>
      </c>
    </row>
    <row r="13">
      <c r="A13" s="3" t="inlineStr">
        <is>
          <t>Balance at the end (in shares) at Sep. 30, 2020</t>
        </is>
      </c>
      <c r="C13" s="4" t="n">
        <v>12937500</v>
      </c>
    </row>
    <row r="14">
      <c r="A14" s="3" t="inlineStr">
        <is>
          <t>Balance at the beginning at Feb. 10, 2020</t>
        </is>
      </c>
      <c r="B14" s="6" t="n">
        <v>0</v>
      </c>
      <c r="C14" s="6" t="n">
        <v>0</v>
      </c>
      <c r="D14" s="4" t="n">
        <v>0</v>
      </c>
      <c r="E14" s="4" t="n">
        <v>0</v>
      </c>
      <c r="F14" s="4" t="n">
        <v>0</v>
      </c>
    </row>
    <row r="15">
      <c r="A15" s="3" t="inlineStr">
        <is>
          <t>Balance at the end at Dec. 31, 2020</t>
        </is>
      </c>
      <c r="C15" s="6" t="n">
        <v>1294</v>
      </c>
      <c r="E15" s="4" t="n">
        <v>-81333286</v>
      </c>
      <c r="F15" s="4" t="n">
        <v>-81331992</v>
      </c>
    </row>
    <row r="16">
      <c r="A16" s="3" t="inlineStr">
        <is>
          <t>Balance at the end (in shares) at Dec. 31, 2020</t>
        </is>
      </c>
      <c r="C16" s="4" t="n">
        <v>12937500</v>
      </c>
    </row>
    <row r="17">
      <c r="A17" s="3" t="inlineStr">
        <is>
          <t>Balance at the beginning at Mar. 31, 2020</t>
        </is>
      </c>
      <c r="C17" s="6" t="n">
        <v>1294</v>
      </c>
      <c r="D17" s="4" t="n">
        <v>23706</v>
      </c>
      <c r="E17" s="4" t="n">
        <v>-4984</v>
      </c>
      <c r="F17" s="4" t="n">
        <v>20016</v>
      </c>
    </row>
    <row r="18">
      <c r="A18" s="3" t="inlineStr">
        <is>
          <t>Balance at the beginning (in shares) at Mar. 31, 2020</t>
        </is>
      </c>
      <c r="C18" s="4" t="n">
        <v>12937500</v>
      </c>
    </row>
    <row r="19">
      <c r="A19" s="5" t="inlineStr">
        <is>
          <t>Increase (Decrease) in Stockholders' Equity [Roll Forward]</t>
        </is>
      </c>
    </row>
    <row r="20">
      <c r="A20" s="3" t="inlineStr">
        <is>
          <t>Contribution in excess of fair value of private placement warrants</t>
        </is>
      </c>
      <c r="D20" s="4" t="n">
        <v>823332</v>
      </c>
      <c r="F20" s="4" t="n">
        <v>823332</v>
      </c>
    </row>
    <row r="21">
      <c r="A21" s="3" t="inlineStr">
        <is>
          <t>Accretion to shares subject to redemption</t>
        </is>
      </c>
      <c r="D21" s="6" t="n">
        <v>-847038</v>
      </c>
      <c r="E21" s="4" t="n">
        <v>-51418538</v>
      </c>
      <c r="F21" s="4" t="n">
        <v>-52265576</v>
      </c>
    </row>
    <row r="22">
      <c r="A22" s="3" t="inlineStr">
        <is>
          <t>Net income (loss)</t>
        </is>
      </c>
      <c r="E22" s="4" t="n">
        <v>-8483687</v>
      </c>
      <c r="F22" s="4" t="n">
        <v>-8483687</v>
      </c>
    </row>
    <row r="23">
      <c r="A23" s="3" t="inlineStr">
        <is>
          <t>Balance at the end at Jun. 30, 2020</t>
        </is>
      </c>
      <c r="C23" s="6" t="n">
        <v>1294</v>
      </c>
      <c r="E23" s="4" t="n">
        <v>-59907209</v>
      </c>
      <c r="F23" s="4" t="n">
        <v>-59905915</v>
      </c>
    </row>
    <row r="24">
      <c r="A24" s="3" t="inlineStr">
        <is>
          <t>Balance at the end (in shares) at Jun. 30, 2020</t>
        </is>
      </c>
      <c r="C24" s="4" t="n">
        <v>12937500</v>
      </c>
    </row>
    <row r="25">
      <c r="A25" s="5" t="inlineStr">
        <is>
          <t>Increase (Decrease) in Stockholders' Equity [Roll Forward]</t>
        </is>
      </c>
    </row>
    <row r="26">
      <c r="A26" s="3" t="inlineStr">
        <is>
          <t>Net income (loss)</t>
        </is>
      </c>
      <c r="E26" s="4" t="n">
        <v>-943771</v>
      </c>
      <c r="F26" s="4" t="n">
        <v>-943771</v>
      </c>
    </row>
    <row r="27">
      <c r="A27" s="3" t="inlineStr">
        <is>
          <t>Balance at the end at Sep. 30, 2020</t>
        </is>
      </c>
      <c r="C27" s="6" t="n">
        <v>1294</v>
      </c>
      <c r="E27" s="4" t="n">
        <v>-60850980</v>
      </c>
      <c r="F27" s="4" t="n">
        <v>-60849686</v>
      </c>
    </row>
    <row r="28">
      <c r="A28" s="3" t="inlineStr">
        <is>
          <t>Balance at the end (in shares) at Sep. 30, 2020</t>
        </is>
      </c>
      <c r="C28" s="4" t="n">
        <v>12937500</v>
      </c>
    </row>
    <row r="29">
      <c r="A29" s="3" t="inlineStr">
        <is>
          <t>Balance at the beginning at Dec. 31, 2020</t>
        </is>
      </c>
      <c r="C29" s="6" t="n">
        <v>1294</v>
      </c>
      <c r="E29" s="4" t="n">
        <v>-81333286</v>
      </c>
      <c r="F29" s="4" t="n">
        <v>-81331992</v>
      </c>
    </row>
    <row r="30">
      <c r="A30" s="3" t="inlineStr">
        <is>
          <t>Balance at the beginning (in shares) at Dec. 31, 2020</t>
        </is>
      </c>
      <c r="C30" s="4" t="n">
        <v>12937500</v>
      </c>
    </row>
    <row r="31">
      <c r="A31" s="5" t="inlineStr">
        <is>
          <t>Increase (Decrease) in Stockholders' Equity [Roll Forward]</t>
        </is>
      </c>
    </row>
    <row r="32">
      <c r="A32" s="3" t="inlineStr">
        <is>
          <t>Net income (loss)</t>
        </is>
      </c>
      <c r="E32" s="4" t="n">
        <v>20557534</v>
      </c>
      <c r="F32" s="4" t="n">
        <v>20557534</v>
      </c>
    </row>
    <row r="33">
      <c r="A33" s="3" t="inlineStr">
        <is>
          <t>Balance at the end at Mar. 31, 2021</t>
        </is>
      </c>
      <c r="C33" s="6" t="n">
        <v>1294</v>
      </c>
      <c r="E33" s="4" t="n">
        <v>-60775752</v>
      </c>
      <c r="F33" s="4" t="n">
        <v>-60774458</v>
      </c>
    </row>
    <row r="34">
      <c r="A34" s="3" t="inlineStr">
        <is>
          <t>Balance at the end (in shares) at Mar. 31, 2021</t>
        </is>
      </c>
      <c r="C34" s="4" t="n">
        <v>12937500</v>
      </c>
    </row>
    <row r="35">
      <c r="A35" s="3" t="inlineStr">
        <is>
          <t>Balance at the beginning at Dec. 31, 2020</t>
        </is>
      </c>
      <c r="C35" s="6" t="n">
        <v>1294</v>
      </c>
      <c r="E35" s="4" t="n">
        <v>-81333286</v>
      </c>
      <c r="F35" s="4" t="n">
        <v>-81331992</v>
      </c>
    </row>
    <row r="36">
      <c r="A36" s="3" t="inlineStr">
        <is>
          <t>Balance at the beginning (in shares) at Dec. 31, 2020</t>
        </is>
      </c>
      <c r="C36" s="4" t="n">
        <v>12937500</v>
      </c>
    </row>
    <row r="37">
      <c r="A37" s="5" t="inlineStr">
        <is>
          <t>Increase (Decrease) in Stockholders' Equity [Roll Forward]</t>
        </is>
      </c>
    </row>
    <row r="38">
      <c r="A38" s="3" t="inlineStr">
        <is>
          <t>Net income (loss)</t>
        </is>
      </c>
      <c r="F38" s="4" t="n">
        <v>23962075</v>
      </c>
    </row>
    <row r="39">
      <c r="A39" s="3" t="inlineStr">
        <is>
          <t>Balance at the end at Sep. 30, 2021</t>
        </is>
      </c>
      <c r="C39" s="6" t="n">
        <v>1294</v>
      </c>
      <c r="E39" s="4" t="n">
        <v>-57371211</v>
      </c>
      <c r="F39" s="4" t="n">
        <v>-57369917</v>
      </c>
    </row>
    <row r="40">
      <c r="A40" s="3" t="inlineStr">
        <is>
          <t>Balance at the end (in shares) at Sep. 30, 2021</t>
        </is>
      </c>
      <c r="C40" s="4" t="n">
        <v>12937500</v>
      </c>
    </row>
    <row r="41">
      <c r="A41" s="3" t="inlineStr">
        <is>
          <t>Balance at the beginning at Mar. 31, 2021</t>
        </is>
      </c>
      <c r="C41" s="6" t="n">
        <v>1294</v>
      </c>
      <c r="E41" s="4" t="n">
        <v>-60775752</v>
      </c>
      <c r="F41" s="4" t="n">
        <v>-60774458</v>
      </c>
    </row>
    <row r="42">
      <c r="A42" s="3" t="inlineStr">
        <is>
          <t>Balance at the beginning (in shares) at Mar. 31, 2021</t>
        </is>
      </c>
      <c r="C42" s="4" t="n">
        <v>12937500</v>
      </c>
    </row>
    <row r="43">
      <c r="A43" s="5" t="inlineStr">
        <is>
          <t>Increase (Decrease) in Stockholders' Equity [Roll Forward]</t>
        </is>
      </c>
    </row>
    <row r="44">
      <c r="A44" s="3" t="inlineStr">
        <is>
          <t>Net income (loss)</t>
        </is>
      </c>
      <c r="E44" s="4" t="n">
        <v>-2695148</v>
      </c>
      <c r="F44" s="4" t="n">
        <v>-2695148</v>
      </c>
    </row>
    <row r="45">
      <c r="A45" s="3" t="inlineStr">
        <is>
          <t>Balance at the end at Jun. 30, 2021</t>
        </is>
      </c>
      <c r="C45" s="6" t="n">
        <v>1294</v>
      </c>
      <c r="E45" s="4" t="n">
        <v>-63470900</v>
      </c>
      <c r="F45" s="4" t="n">
        <v>-63469606</v>
      </c>
    </row>
    <row r="46">
      <c r="A46" s="3" t="inlineStr">
        <is>
          <t>Balance at the end (in shares) at Jun. 30, 2021</t>
        </is>
      </c>
      <c r="C46" s="4" t="n">
        <v>12937500</v>
      </c>
    </row>
    <row r="47">
      <c r="A47" s="5" t="inlineStr">
        <is>
          <t>Increase (Decrease) in Stockholders' Equity [Roll Forward]</t>
        </is>
      </c>
    </row>
    <row r="48">
      <c r="A48" s="3" t="inlineStr">
        <is>
          <t>Net income (loss)</t>
        </is>
      </c>
      <c r="E48" s="4" t="n">
        <v>6099689</v>
      </c>
      <c r="F48" s="4" t="n">
        <v>6099689</v>
      </c>
    </row>
    <row r="49">
      <c r="A49" s="3" t="inlineStr">
        <is>
          <t>Balance at the end at Sep. 30, 2021</t>
        </is>
      </c>
      <c r="C49" s="6" t="n">
        <v>1294</v>
      </c>
      <c r="E49" s="6" t="n">
        <v>-57371211</v>
      </c>
      <c r="F49" s="6" t="n">
        <v>-57369917</v>
      </c>
    </row>
    <row r="50">
      <c r="A50" s="3" t="inlineStr">
        <is>
          <t>Balance at the end (in shares) at Sep. 30, 2021</t>
        </is>
      </c>
      <c r="C50" s="4" t="n">
        <v>12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ASH FLOWS - USD ($)</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5" t="inlineStr">
        <is>
          <t>Cash Flows from Operating Activities</t>
        </is>
      </c>
    </row>
    <row r="4">
      <c r="A4" s="3" t="inlineStr">
        <is>
          <t>Net income (loss)</t>
        </is>
      </c>
      <c r="D4" s="6" t="n">
        <v>-9432442</v>
      </c>
      <c r="E4" s="6" t="n">
        <v>23962075</v>
      </c>
    </row>
    <row r="5">
      <c r="A5" s="5" t="inlineStr">
        <is>
          <t>Adjustments to reconcile net income (loss) to net cash used in operating activities</t>
        </is>
      </c>
    </row>
    <row r="6">
      <c r="A6" s="3" t="inlineStr">
        <is>
          <t>Change in fair value warrants</t>
        </is>
      </c>
      <c r="B6" s="6" t="n">
        <v>-6880500</v>
      </c>
      <c r="C6" s="6" t="n">
        <v>-1529000</v>
      </c>
      <c r="D6" s="4" t="n">
        <v>2548333</v>
      </c>
      <c r="E6" s="4" t="n">
        <v>-16054501</v>
      </c>
    </row>
    <row r="7">
      <c r="A7" s="3" t="inlineStr">
        <is>
          <t>Change in fair value of FPA</t>
        </is>
      </c>
      <c r="B7" s="4" t="n">
        <v>0</v>
      </c>
      <c r="C7" s="4" t="n">
        <v>2299616</v>
      </c>
      <c r="D7" s="4" t="n">
        <v>5293037</v>
      </c>
      <c r="E7" s="4" t="n">
        <v>-7494372</v>
      </c>
    </row>
    <row r="8">
      <c r="A8" s="3" t="inlineStr">
        <is>
          <t>Gain on termination of FPA</t>
        </is>
      </c>
      <c r="E8" s="4" t="n">
        <v>-3160168</v>
      </c>
    </row>
    <row r="9">
      <c r="A9" s="3" t="inlineStr">
        <is>
          <t>Transaction costs incurred in connection with IPO</t>
        </is>
      </c>
      <c r="D9" s="4" t="n">
        <v>1381051</v>
      </c>
    </row>
    <row r="10">
      <c r="A10" s="5" t="inlineStr">
        <is>
          <t>Changes in operating assets and liabilities:</t>
        </is>
      </c>
    </row>
    <row r="11">
      <c r="A11" s="3" t="inlineStr">
        <is>
          <t>Prepaid expenses</t>
        </is>
      </c>
      <c r="D11" s="4" t="n">
        <v>-256808</v>
      </c>
      <c r="E11" s="4" t="n">
        <v>87915</v>
      </c>
    </row>
    <row r="12">
      <c r="A12" s="3" t="inlineStr">
        <is>
          <t>Accounts payable and accrued expenses</t>
        </is>
      </c>
      <c r="D12" s="4" t="n">
        <v>110051</v>
      </c>
      <c r="E12" s="4" t="n">
        <v>1542515</v>
      </c>
    </row>
    <row r="13">
      <c r="A13" s="3" t="inlineStr">
        <is>
          <t>Net cash used in operating activities</t>
        </is>
      </c>
      <c r="D13" s="4" t="n">
        <v>-356778</v>
      </c>
      <c r="E13" s="4" t="n">
        <v>-1116536</v>
      </c>
    </row>
    <row r="14">
      <c r="A14" s="5" t="inlineStr">
        <is>
          <t>Cash Flows from Investing Activities:</t>
        </is>
      </c>
    </row>
    <row r="15">
      <c r="A15" s="3" t="inlineStr">
        <is>
          <t>Investment of cash in Trust Account</t>
        </is>
      </c>
      <c r="D15" s="4" t="n">
        <v>-517500000</v>
      </c>
    </row>
    <row r="16">
      <c r="A16" s="3" t="inlineStr">
        <is>
          <t>Net cash used in investing activities</t>
        </is>
      </c>
      <c r="D16" s="4" t="n">
        <v>-517500000</v>
      </c>
    </row>
    <row r="17">
      <c r="A17" s="5" t="inlineStr">
        <is>
          <t>Cash Flows from Financing Activities</t>
        </is>
      </c>
    </row>
    <row r="18">
      <c r="A18" s="3" t="inlineStr">
        <is>
          <t>Proceeds from sale of Units, net of underwriting discounts paid</t>
        </is>
      </c>
      <c r="D18" s="4" t="n">
        <v>507150000</v>
      </c>
    </row>
    <row r="19">
      <c r="A19" s="3" t="inlineStr">
        <is>
          <t>Proceeds from sale of Private Placement Warrants</t>
        </is>
      </c>
      <c r="D19" s="4" t="n">
        <v>12350000</v>
      </c>
    </row>
    <row r="20">
      <c r="A20" s="3" t="inlineStr">
        <is>
          <t>Proceeds from issuance of Class B ordinary shares to Sponsor</t>
        </is>
      </c>
      <c r="D20" s="4" t="n">
        <v>25000</v>
      </c>
    </row>
    <row r="21">
      <c r="A21" s="3" t="inlineStr">
        <is>
          <t>Proceeds from promissory note - related party</t>
        </is>
      </c>
      <c r="D21" s="4" t="n">
        <v>150000</v>
      </c>
      <c r="E21" s="4" t="n">
        <v>450000</v>
      </c>
    </row>
    <row r="22">
      <c r="A22" s="3" t="inlineStr">
        <is>
          <t>Repayment of promissory note - related party</t>
        </is>
      </c>
      <c r="D22" s="4" t="n">
        <v>-150000</v>
      </c>
    </row>
    <row r="23">
      <c r="A23" s="3" t="inlineStr">
        <is>
          <t>Payment of offering costs</t>
        </is>
      </c>
      <c r="D23" s="4" t="n">
        <v>-778589</v>
      </c>
    </row>
    <row r="24">
      <c r="A24" s="3" t="inlineStr">
        <is>
          <t>Net cash provided by financing activities</t>
        </is>
      </c>
      <c r="D24" s="4" t="n">
        <v>518746411</v>
      </c>
      <c r="E24" s="4" t="n">
        <v>450000</v>
      </c>
    </row>
    <row r="25">
      <c r="A25" s="3" t="inlineStr">
        <is>
          <t>Net Change in Cash</t>
        </is>
      </c>
      <c r="D25" s="4" t="n">
        <v>889633</v>
      </c>
      <c r="E25" s="4" t="n">
        <v>-666536</v>
      </c>
    </row>
    <row r="26">
      <c r="A26" s="3" t="inlineStr">
        <is>
          <t>Cash - Beginning</t>
        </is>
      </c>
      <c r="E26" s="4" t="n">
        <v>843643</v>
      </c>
    </row>
    <row r="27">
      <c r="A27" s="3" t="inlineStr">
        <is>
          <t>Cash - Ending</t>
        </is>
      </c>
      <c r="B27" s="6" t="n">
        <v>177107</v>
      </c>
      <c r="C27" s="6" t="n">
        <v>889633</v>
      </c>
      <c r="D27" s="4" t="n">
        <v>889633</v>
      </c>
      <c r="E27" s="6" t="n">
        <v>177107</v>
      </c>
    </row>
    <row r="28">
      <c r="A28" s="5" t="inlineStr">
        <is>
          <t>Supplemental disclosure of non-cash investing and financing activities:</t>
        </is>
      </c>
    </row>
    <row r="29">
      <c r="A29" s="3" t="inlineStr">
        <is>
          <t>Initial classification of ordinary shares subject to possible redemption</t>
        </is>
      </c>
      <c r="D29" s="4" t="n">
        <v>517500000</v>
      </c>
    </row>
    <row r="30">
      <c r="A30" s="3" t="inlineStr">
        <is>
          <t>Deferred underwriting fee payable</t>
        </is>
      </c>
      <c r="D30" s="6" t="n">
        <v>1811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9 Months Ended</t>
        </is>
      </c>
    </row>
    <row r="2">
      <c r="B2" s="2" t="inlineStr">
        <is>
          <t>Sep. 30, 2021</t>
        </is>
      </c>
    </row>
    <row r="3">
      <c r="A3" s="5" t="inlineStr">
        <is>
          <t>ORGANIZATION AND PLAN OF BUSINESS OPERATIONS</t>
        </is>
      </c>
    </row>
    <row r="4">
      <c r="A4" s="3" t="inlineStr">
        <is>
          <t>ORGANIZATION AND PLAN OF BUSINESS OPERATIONS</t>
        </is>
      </c>
      <c r="B4" s="3" t="inlineStr">
        <is>
          <t>NOTE 1. ORGANIZATION AND PLAN OF BUSINESS OPERATIONS Trebia Acquisition Corp. (the “Company”) is a blank check company incorporated as a Cayman Islands exempted company on February 11,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focus on industries that complements the Sponsors’ (as defined below) and management team’s background in financial services, technology, software, data, analytics, services and related areas.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11, 2020 (inception) through September 30,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une 16, 2020. On June 19, 2020, the Company consummated the Initial Public Offering of 51,750,000 units (the “Units” and, with respect to the Class A ordinary shares included in the Units sold, the “Public Shares”), which includes the full exercise by the underwriters of the over-allotment option to purchase an additional 6,750,000 Units, at $10.00 per Unit, generating gross proceeds of $517,500,000 which is described in Note 4. Simultaneously with the closing of the Initial Public Offering, the Company consummated the sale of 8,233,334 warrants (the “Private Placement Warrants”) at a price of $1.50 per Private Placement Warrant in a private placement to Trasimene Trebia, LP, an affiliate of Trasimene Capital Management, LLC, and BGPT Trebia LP, an affiliate of Bridgeport Partners LLC (collectively the “Sponsors”), generating gross proceeds of $12,350,000, which is described in Note 5. At September 30, 2021 and December 31, 2020, cash of $177,107 and $843,643, respectively, was held outside of the Trust Account (as defined below) and is available for working capital purposes. Following the closing of the Initial Public Offering on June 19, 2020, an amount of $517,5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Company’s Founder Shares have agreed to vote their Founder Shares (as defined in Note 6)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above,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ne 19,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s have agreed to waive their liquidation rights with respect to the Founder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s have agreed that they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Going Concern As of September 30, 2021, the Company had $177,107 in its operating bank accounts, $517,500,000 in securities held in the Trust Account to be used for a Business Combination or to repurchase or redeem its ordinary shares in connection therewith and working capital deficit of $2,306,583.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19, 2022.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5" t="inlineStr">
        <is>
          <t>RESTATEMENT OF PREVIOUSLY ISSUED FINANCIAL STATEMENTS</t>
        </is>
      </c>
    </row>
    <row r="4">
      <c r="A4" s="3" t="inlineStr">
        <is>
          <t>RESTATEMENT OF PREVIOUSLY ISSUED FINANCIAL STATEMENTS</t>
        </is>
      </c>
      <c r="B4" s="3" t="inlineStr">
        <is>
          <t>NOTE 2. RESTATEMENT OF PREVIOUSLY ISSUED FINANCIAL STATEMENTS ​ In connection with the preparation of the Company’s financial statements as of September 30, 2021, management identified errors made in its historical financial statements where, as of December 31, 2020, the Company improperly valued its Class A ordinary shares subject to possible redemption. In accordance with the SEC and its staff’s guidance on redeemable equity instruments, ASC 480, paragraph 10-S99, redemption provisions not solely within the control of the Company require common stock subject to redemption to be classified outside of permanent equity.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for December 31, 2020. This resulted in an adjustment to the carrying value of the Class A ordinary shares subject to possible redemption with the offset recorded to additional paid-in capital (to the extent available), accumulated deficit and Class A ordinary shares. ​ In connection with the change in presentation for the Class A ordinary shares subject to redemption, the Company also restated its income (loss) per ordinary share calculated to allocate net income (loss) on a pro-rata basis to Class A and Class B ordinary shares. This presentation contemplates a Business Combination as the most likely outcome, in which case, both classes of ordinary shares share pro rata in the income (loss) of the Company. There is no impact to the reported amounts for total assets, total liabilities, cash flows, or net income (loss). ​ The impact of the restatement on the Company’s financial statements is reflected in the following table. ​ ​ ​ ​ ​ ​ ​ ​ ​ ​ ​ ​ ​ As Previously ​ ​ ​ ​ ​ ​ Balance Sheet as of June 19, 2020 (audited) Reported Adjustment As Restated Additional paid-in capital ​ $ 591,876 ​ $ (591,876) ​ $ — Accumulated deficit ​ ​ (53,396,448) ​ ​ 591,876 ​ ​ (52,804,572) ​ ​ ​ ​ ​ ​ ​ ​ ​ ​ Balance Sheet as of June 30, 2020 ​ ​ ​ ​ ​ ​ ​ ​ ​ Additional paid-in capital ​ ​ 591,876 ​ ​ (591,876) ​ ​ — Accumulated deficit ​ ​ (60,499,085) ​ ​ 591,876 ​ ​ (59,907,209) ​ ​ ​ ​ ​ ​ ​ ​ ​ ​ Balance Sheet as of September 30, 2020 ​ ​ ​ ​ ​ ​ ​ ​ ​ Additional paid-in capital ​ ​ 591,876 ​ ​ (591,876) ​ ​ — Accumulated deficit ​ ​ (61,442,856) ​ ​ 591,876 ​ ​ (60,850,980) ​ ​ ​ ​ ​ ​ ​ ​ ​ ​ Balance Sheet as of December 31, 2020 (audited) ​ ​ ​ ​ ​ ​ ​ ​ ​ Class A ordinary shares subject to possible redemption ​ $ 511,622,540 ​ $ 5,877,460 ​ $ 517,500,000 Class A ordinary shares ​ $ 59 ​ $ (59) ​ $ — Additional paid-in capital ​ $ 6,724,439 ​ $ (6,724,439) ​ $ — Accumulated deficit ​ $ (82,180,324) ​ $ 847,038 ​ $ (81,333,286) Total Shareholders’ Deficit ​ $ (75,454,532) ​ $ (5,877,460) ​ $ (81,331,992) ​ ​ ​ ​ ​ ​ ​ ​ ​ ​ Balance Sheet as of March 31, 2021 ​ ​ ​ ​ ​ ​ ​ ​ ​ Additional paid-in capital ​ $ 847,038 ​ $ (847,038) ​ $ — Accumulated deficit ​ $ (61,622,790) ​ $ 847,038 ​ $ (60,775,752) ​ ​ ​ ​ ​ ​ ​ ​ ​ ​ Balance Sheet as of June 30, 2021 ​ ​ ​ ​ ​ ​ ​ ​ ​ Additional paid-in capital ​ $ 847,038 ​ $ (847,038) ​ $ — Accumulated deficit ​ $ (64,317,938) ​ $ 847,038 ​ $ (63,470,900) ​ ​ ​ ​ ​ ​ ​ ​ ​ ​ Statement of Operations for the Period from February 11, 2020 (Inception) through June 30, 2020 ​ ​ ​ ​ ​ ​ ​ ​ ​ Weighted average shares outstanding, Class A ordinary shares ​ ​ 51,750,000 ​ ​ (47,683,929) ​ ​ 4,066,071 Basic and diluted earnings per share, Class A ordinary shares ​ $ — ​ $ (0.55) ​ $ (0.55) Weighted average shares outstanding, Class B ordinary shares ​ ​ 11,389,568 ​ ​ (6,979) ​ ​ 11,382,589 Basic and diluted earnings per share, Class B ordinary shares ​ $ (0.74) ​ $ 0.19 ​ $ (0.55) ​ ​ ​ ​ ​ ​ ​ ​ ​ ​ Statement of Operations for the Three Months Ended June 30, 2020 ​ ​ ​ ​ ​ ​ ​ ​ ​ Weighted average shares outstanding, Class A ordinary shares ​ ​ 51,750,000 ​ ​ (45,494,505) ​ ​ 6,255,495 Basic and diluted earnings per share, Class A ordinary shares ​ $ — ​ $ (0.48) ​ $ (0.48) Basic and diluted earnings per share, Class B ordinary shares ​ $ (0.74) ​ $ 0.26 ​ $ (0.48) ​ ​ ​ ​ ​ ​ ​ ​ ​ ​ Statement of Operations for the Period from February 11, 2020 (Inception) through September 30, 2020 ​ ​ ​ ​ ​ ​ ​ ​ ​ Weighted average shares outstanding, Class A ordinary shares ​ ​ 51,750,000 ​ ​ (28,774,784) ​ ​ 22,975,216 Basic and diluted earnings per share, Class A ordinary shares ​ $ — ​ $ (0.27) ​ $ (0.27) Weighted average shares outstanding, Class B ordinary shares ​ ​ 12,022,500 ​ ​ (23,308) ​ ​ 11,999,192 Basic and diluted earnings per share, Class B ordinary shares ​ $ (0.78) ​ $ 0.51 ​ $ (0.27) ​ ​ ​ ​ ​ ​ ​ ​ ​ ​ Statement of Operations for the Three Months Ended September 30, 2020 ​ ​ ​ ​ ​ ​ ​ ​ ​ Weighted average shares outstanding, Class A ordinary shares ​ ​ 51,750,000 ​ ​ — ​ ​ 51,750,000 Basic and diluted earnings per share, Class A ordinary shares ​ $ 0.00 ​ $ (0.01) ​ $ (0.01) Basic and diluted earnings per share, Class B ordinary shares ​ $ (0.07) ​ $ 0.06 ​ $ (0.01) ​ ​ ​ ​ ​ ​ ​ ​ ​ ​ Statement of Operations for the Period from February 11, 2020 (Inception) through December 30, 2020 (audited) ​ ​ ​ ​ ​ ​ ​ ​ ​ Weighted average shares outstanding, Class A ordinary shares ​ ​ 51,750,000 ​ ​ (20,604,167) ​ ​ 31,145,833 Basic and diluted earnings per share, Class A ordinary shares ​ $ — ​ $ (0.69) ​ $ (0.69) Weighted average shares outstanding, Class B ordinary shares ​ ​ 12,288,052 ​ ​ (22,427) ​ ​ 12,265,625 Basic and diluted earnings per share, Class B ordinary shares ​ $ (2.43) ​ $ 1.74 ​ $ (0.69) ​ ​ ​ ​ ​ ​ ​ ​ ​ ​ Statement of Operations for the Three Months Ended March 31, 2021 ​ ​ ​ ​ ​ ​ ​ ​ ​ Weighted average shares outstanding, Class A ordinary shares ​ ​ 51,162,254 ​ ​ 587,746 ​ ​ 51,750,000 Basic and diluted earnings per share, Class A ordinary shares ​ $ — ​ $ 0.32 ​ $ 0.32 Weighted average shares outstanding, Class B ordinary shares ​ ​ 13,525,246 ​ ​ (587,746) ​ ​ 12,937,500 Basic and diluted earnings per share, Class B ordinary shares ​ $ 1.52 ​ $ (1.20) ​ $ 0.32 ​ ​ ​ ​ ​ ​ ​ ​ ​ ​ Statement of Operations for the Three Months Ended June 30, 2021 ​ ​ ​ ​ ​ ​ ​ ​ ​ Basic and diluted earnings per share, Class A ordinary shares ​ $ — ​ $ (0.04) ​ $ (0.04) Basic and diluted earnings per share, Class B ordinary shares ​ $ (0.21) ​ $ 0.17 ​ $ (0.04) ​ ​ ​ ​ ​ ​ ​ ​ ​ ​ Statement of Operations for the Six Months Ended June 30, 2021 ​ ​ ​ ​ ​ ​ ​ ​ ​ Weighted average shares outstanding, Class A ordinary shares ​ ​ 51,457,751 ​ ​ 292,249 ​ ​ 51,750,000 Basic and diluted earnings per share, Class A ordinary shares ​ $ — ​ $ 0.28 ​ $ 0.28 Weighted average shares outstanding, Class B ordinary shares ​ ​ 13,229,749 ​ ​ (292,249) ​ ​ 12,937,500 Basic and diluted earnings per share, Class B ordinary shares ​ $ 1.35 ​ $ (1.07) ​ $ 0.28 ​ ​ ​ ​ ​ ​ ​ ​ ​ ​ Statement of Changes in Shareholders Equity (Deficit) for the Period from February 11, 2020 (Inception) through December 30, 2020 (audited) ​ ​ ​ ​ ​ ​ ​ ​ ​ Offering costs allocated to equity in connection with IPO ​ ​ (27,860,038) ​ ​ 27,860,038 ​ ​ — Initial Classification of Public Warrants ​ ​ (24,150,000) ​ ​ 24,150,000 ​ ​ — Initial Classification of FPA Liability ​ ​ (255,538) ​ ​ 255,538 ​ ​ — Change in value of ordinary shares subject to possible redemption ​ ​ 5,877,460 ​ ​ (5,877,460) ​ ​ — Accretion to shares subject to redemption ​ ​ — ​ ​ (52,265,576) ​ ​ (52,265,576) Total Shareholders’ deficit ​ ​ (75,454,532) ​ ​ (5,877,460) ​ ​ (81,331,992) ​ ​ ​ ​ ​ ​ ​ ​ ​ ​ Statement of Changes in Shareholders Equity (Deficit) for the Three Months Ended March 31, 2021 ​ ​ ​ ​ ​ ​ ​ ​ ​ Change in value of ordinary shares subject to possible redemption ​ ​ (5,877,460) ​ ​ 5,877,460 ​ ​ — ​ ​ ​ ​ ​ ​ ​ ​ ​ ​ Statement of Cash Flows for the Period from February 11, 2020 (Inception) through December 30, 2020 (audited) ​ ​ ​ ​ ​ ​ ​ ​ ​ Change in Class A ordinary shares subject to possible redemption ​ ​ (5,877,460) ​ ​ 5,877,460 ​ ​ — ​ ​ ​ ​ ​ ​ ​ ​ ​ ​ Statement of Cash Flows for the Three Months Ended March 31, 2021 ​ ​ ​ ​ ​ ​ ​ ​ ​ Change in Class A ordinary shares subject to possible redemption ​ ​ 5,877,460 ​ ​ (5,877,46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t>
        </is>
      </c>
    </row>
    <row r="4">
      <c r="A4" s="3" t="inlineStr">
        <is>
          <t>SUMMARY OF SIGNIFICANT ACCOUNTING POLICIES</t>
        </is>
      </c>
      <c r="B4" s="3" t="inlineStr">
        <is>
          <t>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mendment No. 1 on Form 10-K/A for the period ended December 31, 2020, as restated by the Company on May 18, 2021 (“Amendment No.1”) and Amendment No. 2 on Form 10-K/A for the period ended December 31, 2020, as restated on June 23, 2021 (“Amendment No.2”). The interim results for the three months and nine months ended September 30, 2021 are not necessarily indicative of the results to be expected for the year ending December 31, 2021 or for any future periods. Principles of Consolidation The accompanying consolidated financial statements include the accounts of the Company and its wholly owned subsidiaries, Orchid Merger Sub I, Inc., Orchid Merger Sub II, LLC and Orchid Finco LLC.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Held in Trust Account At September 30, 2021 and December 31, 2020, the assets held in the Trust Account were held in cash. Warrant and FPA Liabilities The Company accounts for the Public Warrants (as defined in Note 4) and Private Placement Warrants (collectively, the “Warrants”) as well as a forward purchase agreement entered into with the Company’s anchor investor (the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or meet all of the requirements for equity classification under ASC 815, including whether the Warrants and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s date thereafter. Changes in the estimated fair value of such warrants are recognized as a non-cash gain or loss on the statements of operations. We account for the Warrants and FPAs in accordance with ASC 815-40 under which the Warrants and FPAs do not meet the criteria for equity classification and must be recorded as liabilities. The fair value of the Public Warrants has been estimated using the Public Warrants’ quoted market price. The fair value of the Private Placement Warrants is estimated using the value of the Public Warrants’ quoted market price. The fair value of the FPAs has been estimated using a probability-weighted discounted cash flow approach. Class A Ordinary Shares Subject to Possible Redemption The Company accounts for Class A Ordinary Shares subject to possible redemption in accordance with the guidance in ASC Topic 480 “Distinguishing Liabilities from Equity.” The Company’s conditionally redeemable Class A Ordinary Shares feature certain redemption rights that are considered to be outside of its control and subject to the occurrence of uncertain future events. Accordingly, at September 30, 2021 and December 31, 2020, Class A ordinary shares subject to possible redemption were 51,750,000, are presented at redemption value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and December 31, 2020, the Class A Ordinary shares reflected in the condensed balance sheet are reconciled in the following table: ​ ​ ​ ​ ​ Gross proceeds $ 517,500,000 Less: ​ Proceeds allocated to Public Warrants ​ $ (24,150,000) Class A ordinary shares issuance costs ​ (28,115,576) Plus: ​ Accretion of carrying value to redemption value ​ $ 52,265,576 ​ ​ ​ ​ Class A ordinary shares subject to possible redemption ​ $ 517,500,000 ​ Offering Costs The Company complies with the requirements of FASB ASC 340-10-S99-1 and SEC Staff Accounting Bulletin Topic 5A “Expenses of Offering.” Offering costs consist of costs incurred in connection with formation and preparation for the Initial Public Offering. Offering costs were allocated on a relative fair value basis between shareholders’ equity and expense. The portion of offering costs allocated to the Warrants and FPA has been charged to expense. The portion of offering costs allocated to the Class A ordinary shares has been charged to shareholders’ equity. On June 19, 2020, offering costs totaled $29,241,089 (consisting of $28,462,500 of (current and deferred) underwriting fees and $778,589 of other offering costs), of which $1,381,051 was charged to expens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s of operations. 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5,483,334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 ​ ​ ​ ​ ​ ​ ​ ​ ​ ​ ​ ​ ​ For the Period from ​ ​ ​ ​ ​ ​ ​ ​ ​ ​ ​ ​ ​ ​ ​ ​ ​ ​ ​ ​ February 11, ​ ​ Three Months Ended ​ Three Months Ended September 30, ​ Nine Months Ended ​ 2020 (Inception) Through ​ ​ September 30, 2021 ​ 2020 ​ September 30, 2021 ​ September 30, 2020 ​ Class A Class B Class A Class B Class A Class B Class A Class B Basic and diluted net income (loss) per ordinary share ​ ​ ​ ​ ​ ​ ​ ​ ​ ​ ​ ​ ​ ​ ​ ​ ​ ​ ​ ​ ​ ​ ​ ​ Numerator: ​ ​ ​ ​ ​ ​ ​ ​ ​ ​ ​ ​ ​ ​ ​ ​ ​ ​ ​ ​ ​ ​ ​ ​ Allocation of net income (loss), as adjusted ​ $ 4,879,751 ​ $ 1,219,938 ​ $ (755,017) ​ $ (188,754) ​ $ 19,169,660 ​ $ 4,792,415 ​ $ (6,196,313) ​ $ (3,236,129) Denominator: ​ ​ ​ ​ ​ ​ ​ ​ ​ ​ ​ ​ ​ ​ ​ ​ ​ ​ ​ ​ ​ ​ ​ ​ Basic and diluted weighted average shares outstanding ​ ​ 51,750,000 ​ ​ 12,937,500 ​ ​ 51,750,000 ​ ​ 12,937,500 ​ ​ 51,750,000 ​ ​ 12,937,500 ​ ​ 22,975,216 ​ ​ 11,999,192 Basic and diluted net income (loss) per ordinary share ​ $ 0.09 ​ $ 0.09 ​ $ (0.01) ​ $ (0.01) ​ $ 0.37 ​ $ 0.37 ​ $ (0.27) ​ $ (0.2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evaluating the impact of adopting ASU 2020-06.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2:30:36Z</dcterms:created>
  <dcterms:modified xmlns:dcterms="http://purl.org/dc/terms/" xmlns:xsi="http://www.w3.org/2001/XMLSchema-instance" xsi:type="dcterms:W3CDTF">2021-11-16T22:30:36Z</dcterms:modified>
</cp:coreProperties>
</file>